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Organization and Basis of Pre_2" sheetId="18" state="visible" r:id="rId18"/>
    <sheet xmlns:r="http://schemas.openxmlformats.org/officeDocument/2006/relationships" name="Summary of Significant Accoun_3" sheetId="19" state="visible" r:id="rId19"/>
    <sheet xmlns:r="http://schemas.openxmlformats.org/officeDocument/2006/relationships" name="Property and Equipment (Details" sheetId="20" state="visible" r:id="rId20"/>
    <sheet xmlns:r="http://schemas.openxmlformats.org/officeDocument/2006/relationships" name="Property and Equipment (Detai_2" sheetId="21" state="visible" r:id="rId21"/>
    <sheet xmlns:r="http://schemas.openxmlformats.org/officeDocument/2006/relationships" name="Notes Payable (Details Narrativ" sheetId="22" state="visible" r:id="rId22"/>
    <sheet xmlns:r="http://schemas.openxmlformats.org/officeDocument/2006/relationships" name="Stockholders' Equity (Details N" sheetId="23" state="visible" r:id="rId23"/>
    <sheet xmlns:r="http://schemas.openxmlformats.org/officeDocument/2006/relationships" name="Related Party Transactions (Det" sheetId="24" state="visible" r:id="rId24"/>
    <sheet xmlns:r="http://schemas.openxmlformats.org/officeDocument/2006/relationships" name="Stock-Based Compensation (Detai" sheetId="25" state="visible" r:id="rId25"/>
  </sheets>
  <definedNames/>
  <calcPr calcId="124519" fullCalcOnLoad="1"/>
</workbook>
</file>

<file path=xl/sharedStrings.xml><?xml version="1.0" encoding="utf-8"?>
<sst xmlns="http://schemas.openxmlformats.org/spreadsheetml/2006/main" uniqueCount="292">
  <si>
    <t>Document and Entity Information - shares</t>
  </si>
  <si>
    <t>9 Months Ended</t>
  </si>
  <si>
    <t>Jun. 30, 2019</t>
  </si>
  <si>
    <t>Sep. 09, 2019</t>
  </si>
  <si>
    <t>Document And Entity Information</t>
  </si>
  <si>
    <t>Entity Registrant Name</t>
  </si>
  <si>
    <t>Graphene &amp; Solar Technologies Ltd</t>
  </si>
  <si>
    <t>Entity Central Index Key</t>
  </si>
  <si>
    <t>0001497649</t>
  </si>
  <si>
    <t>Document Type</t>
  </si>
  <si>
    <t>10-Q</t>
  </si>
  <si>
    <t>Amendment Flag</t>
  </si>
  <si>
    <t>false</t>
  </si>
  <si>
    <t>Current Fiscal Year End Date</t>
  </si>
  <si>
    <t>--09-30</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3</t>
  </si>
  <si>
    <t>Document Fiscal Year Focus</t>
  </si>
  <si>
    <t>2019</t>
  </si>
  <si>
    <t>Entity Common Stock Shares Outstanding</t>
  </si>
  <si>
    <t>CONDENSED CONSOLIDATED BALANCE SHEETS - USD ($)</t>
  </si>
  <si>
    <t>Sep. 30, 2018</t>
  </si>
  <si>
    <t>Current assets:</t>
  </si>
  <si>
    <t>Cash</t>
  </si>
  <si>
    <t>Prepaid expenses</t>
  </si>
  <si>
    <t xml:space="preserve"> </t>
  </si>
  <si>
    <t>Total current assets</t>
  </si>
  <si>
    <t>Property and equipment, net of accumulated depreciation of $49,654 and $38,276, respectively</t>
  </si>
  <si>
    <t>Mineral rights</t>
  </si>
  <si>
    <t>Total assets</t>
  </si>
  <si>
    <t>Current liabilities:</t>
  </si>
  <si>
    <t>Accounts payable and accrued expenses</t>
  </si>
  <si>
    <t>Accrued interest expense</t>
  </si>
  <si>
    <t>Accrued expenses due to related parties</t>
  </si>
  <si>
    <t>Notes payable</t>
  </si>
  <si>
    <t>Convertible notes payable</t>
  </si>
  <si>
    <t>Convertible note payable, net of unamortized discount of $0 and $2,503, respectively</t>
  </si>
  <si>
    <t>Current portion of notes payable</t>
  </si>
  <si>
    <t>Total current liabilities</t>
  </si>
  <si>
    <t>Total liabilities</t>
  </si>
  <si>
    <t>Commitments and contingencies (see Note 8)</t>
  </si>
  <si>
    <t>Stockholders? deficiency:</t>
  </si>
  <si>
    <t>Preferred Stock, $0.00001 par value; authorized - 10,000,000 shares; issued and outstanding - none</t>
  </si>
  <si>
    <t>Common stock, $0.00001 par value; 500,000,000 shares authorized; 242,239,767 and 236,046,151 shares issued and outstanding, respectively</t>
  </si>
  <si>
    <t>Additional paid-in capital</t>
  </si>
  <si>
    <t>Accumulated other comprehensive income</t>
  </si>
  <si>
    <t>Accumulated deficit</t>
  </si>
  <si>
    <t>Total stockholders? deficiency</t>
  </si>
  <si>
    <t>Total liabilities and stockholders? deficiency</t>
  </si>
  <si>
    <t>CONDENSED CONSOLIDATED BALANCE SHEETS (Parenthetical) - $ / shares</t>
  </si>
  <si>
    <t>CONDENSED CONSOLIDATED BALANCE SHEETS</t>
  </si>
  <si>
    <t>Preferred stock, shares par value</t>
  </si>
  <si>
    <t>Preferred stock, shares authorized</t>
  </si>
  <si>
    <t>Preferred stock, shares issued</t>
  </si>
  <si>
    <t>Preferred stock, shares outstanding</t>
  </si>
  <si>
    <t>Stockholders' deficiency</t>
  </si>
  <si>
    <t>Common stock, shares par value</t>
  </si>
  <si>
    <t>Common stock, shares authorized</t>
  </si>
  <si>
    <t>Common stock, shares issued</t>
  </si>
  <si>
    <t>Common stock, shares outstanding</t>
  </si>
  <si>
    <t>CONDENSED CONSOLIDATED STATEMENTS OF OPERATIONS - USD ($)</t>
  </si>
  <si>
    <t>3 Months Ended</t>
  </si>
  <si>
    <t>Jun. 30, 2018</t>
  </si>
  <si>
    <t>CONDENSED CONSOLIDATED STATEMENTS OF OPERATIONS</t>
  </si>
  <si>
    <t>Revenues</t>
  </si>
  <si>
    <t>General and administrative</t>
  </si>
  <si>
    <t>Total operating expenses</t>
  </si>
  <si>
    <t>Loss from operations</t>
  </si>
  <si>
    <t>Other income (expense):</t>
  </si>
  <si>
    <t>Foreign currency transaction loss</t>
  </si>
  <si>
    <t>Interest expense</t>
  </si>
  <si>
    <t>Loan prepayment penalty</t>
  </si>
  <si>
    <t>Loss on conversion of note payable</t>
  </si>
  <si>
    <t>Change in fair value of derivative liability</t>
  </si>
  <si>
    <t>Other</t>
  </si>
  <si>
    <t>Total other income (expense), net</t>
  </si>
  <si>
    <t>Net loss</t>
  </si>
  <si>
    <t>Foreign currency translation adjustment</t>
  </si>
  <si>
    <t>Comprehensive loss</t>
  </si>
  <si>
    <t>Net loss per common share - basic and diluted</t>
  </si>
  <si>
    <t>Weighted average common shares outstanding - basic and diluted</t>
  </si>
  <si>
    <t>CONDENSED CONSOLIDATED STATEMENTS OF STOCKHOLDERS' DEFICIT (UNAUDITED) - USD ($)</t>
  </si>
  <si>
    <t>Total</t>
  </si>
  <si>
    <t>Additional Paid-In Capital</t>
  </si>
  <si>
    <t>Accumulated Other Comprehensive Income</t>
  </si>
  <si>
    <t>Accumulated Deficit</t>
  </si>
  <si>
    <t>Common Stock</t>
  </si>
  <si>
    <t>Beginning Balance, Shares at Sep. 30, 2017</t>
  </si>
  <si>
    <t>Beginning Balance, Amount at Sep. 30, 2017</t>
  </si>
  <si>
    <t>Shares issued in connection with the sale of common stock, Shares</t>
  </si>
  <si>
    <t>Net Loss</t>
  </si>
  <si>
    <t>Stock-based compensation expense, Shares</t>
  </si>
  <si>
    <t>Shares issued for debt, Shares</t>
  </si>
  <si>
    <t>Related party debt forgiveness</t>
  </si>
  <si>
    <t>Shares issued in connection with the sale of common stock, Amount</t>
  </si>
  <si>
    <t>Stock-based compensation expense, Amount</t>
  </si>
  <si>
    <t>Shares issued for debt, Amount</t>
  </si>
  <si>
    <t>Ending Balance, Shares at Mar. 31, 2018</t>
  </si>
  <si>
    <t>Ending Balance, Amount at Mar. 31, 2018</t>
  </si>
  <si>
    <t>Ending Balance, Shares at Jun. 30, 2018</t>
  </si>
  <si>
    <t>Ending Balance, Amount at Jun. 30, 2018</t>
  </si>
  <si>
    <t>Beginning Balance, Shares at Sep. 30, 2018</t>
  </si>
  <si>
    <t>Beginning Balance, Amount at Sep. 30, 2018</t>
  </si>
  <si>
    <t>Shares issued in connection with the conversion of note payable, Shares</t>
  </si>
  <si>
    <t>Terminal balance of derivative liability</t>
  </si>
  <si>
    <t>Shares issued in connection with the conversion of note payable, Amount</t>
  </si>
  <si>
    <t>Ending Balance, Shares at Mar. 31, 2019</t>
  </si>
  <si>
    <t>Ending Balance, Amount at Mar. 31, 2019</t>
  </si>
  <si>
    <t>Ending Balance, Shares at Jun. 30, 2019</t>
  </si>
  <si>
    <t>Ending Balance, Amount at Jun. 30, 2019</t>
  </si>
  <si>
    <t>CONDENSED CONSOLIDATED STATEMENTS OF CASH FLOWS - USD ($)</t>
  </si>
  <si>
    <t>Cash flows from operating activities</t>
  </si>
  <si>
    <t>Adjustments to reconcile net loss to net cash used in operating activities:</t>
  </si>
  <si>
    <t>Depreciation of property and equipment</t>
  </si>
  <si>
    <t>Stock-based compensation expense</t>
  </si>
  <si>
    <t>Amortization of debt discounts</t>
  </si>
  <si>
    <t>(Increase) decrease in operating assets:</t>
  </si>
  <si>
    <t>Other assets</t>
  </si>
  <si>
    <t>Increase (decrease) in operating liabilities:</t>
  </si>
  <si>
    <t>Increase in accrued interest payable</t>
  </si>
  <si>
    <t>Accrued Liabilities</t>
  </si>
  <si>
    <t>Accrued expenses due to related parties and affiliate</t>
  </si>
  <si>
    <t>Other liabilities</t>
  </si>
  <si>
    <t>Net cash used in operating activities</t>
  </si>
  <si>
    <t>Cash flows from financing activities:</t>
  </si>
  <si>
    <t>Issuance of short term note payable</t>
  </si>
  <si>
    <t>Principal paid on note payable</t>
  </si>
  <si>
    <t>Proceeds from sale of common stock</t>
  </si>
  <si>
    <t>Net cash provided by financing activities</t>
  </si>
  <si>
    <t>Effect of exchange rate on cash</t>
  </si>
  <si>
    <t>Cash:</t>
  </si>
  <si>
    <t>Net increase (decrease)</t>
  </si>
  <si>
    <t>Balance at beginning of period</t>
  </si>
  <si>
    <t>Balance at end of period</t>
  </si>
  <si>
    <t>Cash paid for</t>
  </si>
  <si>
    <t>Interest</t>
  </si>
  <si>
    <t>Income taxes</t>
  </si>
  <si>
    <t>Noncash investing and financing activities:</t>
  </si>
  <si>
    <t>Discount on note payable credited to derivative liability</t>
  </si>
  <si>
    <t>Terminal balance of derivative liability credited to additional paid-in capital</t>
  </si>
  <si>
    <t>Note payable converted into common stock</t>
  </si>
  <si>
    <t>Organization and Basis of Presentation</t>
  </si>
  <si>
    <t>NOTE 1 - Organization and Basis of Presentation</t>
  </si>
  <si>
    <t>Organization On June 21, 2010, Graphene &amp; Solar Technologies Limited (Graphene), was incorporated in Colorado as Vanguard Energy Corporation (Vanguard). On July 5, 2017, Vanguard changed its name to Solar Quartz Technologies Corporation. On September 18, 2018, the name was again changed to Graphene &amp; Solar Technologies Limited (Graphene). On July 1, 2017, Graphene acquired all of the outstanding shares of Solar Quartz Technologies Limited (Solar Quartz), a private company incorporated in New Zealand in a change in control transaction. Basis of Presentation The condensed consolidated financial statements of Graphene, including its wholly-owned foreign subsidiary, Solar Quartz, (collectively, the Company), at June 30, 2019, and for the three months and nine months ended June 30, 2019 and 2018, are unaudited. In the opinion of management of the Company, all adjustments, including normal recurring accruals, have been made that are necessary to present fairly the financial position of the Company as of June 30, 2019, and the results of its operations for the three months and nine months ended June 30, 2019 and 2018, and its cash flows for the nine months ended June 30, 2019 and 2018. Operating results for the interim periods presented are not necessarily indicative of the results to be expected for a full fiscal year. The consolidated balance sheet at September 30, 2018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financial statements and other information included in the Companys Annual Report on Form 10-K for the fiscal year ended September 30, 2018, as filed with the SEC. Business Operations The Company holds the exclusive rights to two high-purity silica quartz mineral deposits: White Springs consisting of approximately 1.5 million tons and Quartz Hill consisting of approximately 14 million tons, all through its wholly owned subsidiary, Solar Quartz Technologies Limited. The ultra-high purity quartz deposits are located in the State of Queensland, Australia. The material is ideal for processing into high purity quartz sand (HPQS) with sufficient reserve to fuel a minimum of 15 to 20 years of processing into solar crucible and high-end electronics grade HPQS. In addition, the Quartz Hill deposit is ideal for processing into solar grade polysilicon metal, as well as for solar cell wafer production. HPQ and HPQS are essential primary feedstock materials required for the manufacturing of mono-crystalline solar grade silicon, through the Czochralski process, for the crucibles in which silicon ingots that solar cells are made from are produced. HPQS is also an essential ingredient required for the production of semiconductors. HPQ is the only suitable material for this process as it shares the same element (silicon) and is almost non-reactive, assuring high quality silicon ingots. Apart from this, HPQ also finds primary applications in advanced lighting, telecom, optic and microelectronics industry. HPQ powders are required for epoxy-molding compound used in manufacture of most electronic semiconductors, and is in a fast growth sector, which includes upgraded auto electronics for electric vehicles. The Company is also primarily focused on the early development of new graphene enabled photovoltaic solar models, including graphene enabled thin-film solar panels. In this production initiative. The development of graphene enhanced combination photovoltaic silicon materials is currently one of the most intensive areas of research and development, attracting major interests from most world university research divisions and new technology players. The Companys activities are subject to significant risks and uncertainties, including the need for additional capital, as described below. The Company has not yet commenced any revenue-generating operations, does not have positive cash flows from operations, and is dependent on periodic infusions of equity capital to fund its operating requirements. The Companys common stock is traded on the Over-the-Counter Market under the symbol GSTX. Going Concern The Companys condensed consolidated financial statements have been presented on the basis that it is a going concern, which contemplates the realization of assets and satisfaction of liabilities in the normal course of business. The Company has not generated any revenues from operations to date and does not expect to do so in the foreseeable future. The Company has an equity deficiency as of September 30, 2018. Furthermore, the Company has experienced recurring operating losses and negative operating cash flows since inception and has financed its working capital requirements during this period primarily through debt financing and the recurring sale of its equity securities. As a result, management has concluded that there is substantial doubt about the Companys ability to continue as a going concern within one year of the date that the condensed consolidated financial statements are being issued. In addition, the Companys independent registered public accounting firm, in their report on the Companys consolidated financial statements for the year ended September 30, 2018, has also expressed substantial doubt about the Companys ability to continue as a going concern. The Companys ability to continue as a going concern is dependent upon its ability to raise additional equity capital to fund its activities and to ultimately achieve sustainable operating revenues and profits. The Companys condensed consolidated financial statements do not include any adjustments that might result from the outcome of these uncertainties. Because the Company is currently engaged in an early stage of development, it may take a considerable amount of time to develop any product or intellectual property capable of generating sustainable revenues. Accordingly, the Companys business is unlikely to generate any sustainable operating revenues in the next several years. In addition, to the extent that the Company is able to generate revenues through product sales, there can be no assurance that the Company will be able to achieve positive earnings and operating cash flows. At June 30, 2019, the Company had cash of $15,261 available to fund its operations. The Company needs to raise additional capital during the calendar year ending December 31, 2019 (or shortly thereafter) to fund its ongoing business activities. The amount and timing of future cash requirements during the remainder of 2019 and thereafter will depend on the extent of financing the Company is able to arrange. As market conditions present uncertainty as to the Companys ability to secure additional funds, there can be no assurances that the Company will be able to secure additional financing on acceptable terms, or at all, as and when necessary to continue to conduct operations. If cash resources are insufficient to satisfy the Companys ongoing cash requirements, the Company would be required to scale back or discontinue its technology and product development programs, or obtain funds, if available (although there can be no certainty), through the sale of mineral resource assets, through strategic alliances that may require the Company to relinquish rights to certain of its assets, or to discontinue its operations entirely. Reclassifications Certain comparative amounts as of September 30, 2018 and for the three months and nine months ended June 30, 2018 may be reclassified to conform to some of the current periods presentation. These reclassifications were immaterial, both individually and in the aggregate. These changes will not impact previously reported loss from operations or net loss.</t>
  </si>
  <si>
    <t>Summary of Significant Accounting Policies</t>
  </si>
  <si>
    <t>NOTE 2 - Summary of Significant Accounting Policies</t>
  </si>
  <si>
    <t>Principles of Consolidation The accompanying condensed consolidated financial statements of the Company have been prepared in accordance with United States generally accepted accounting principles (GAAP) and include the financial statements of Graphene and its wholly-owned subsidiary, Solar Quartz.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June 30, 2019 and September 30, 2018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19, the Company had not recorded any liability for uncertain tax positions. In subsequent periods, any interest and penalties related to uncertain tax positions will be recognized as a component of income tax expense. On December 22, 2017, the Tax Reform Act was signed into law. The Tax Reform Act is effective for tax years beginning on or after January 1, 2018, except for certain provisions, and resulted in significant changes to existing United States tax law, including various provisions that are expected to impact the Company. Among other provisions, the Tax Reform Act reduced the federal corporate tax rate from 35% to 21% effective January 1, 2018. The Company is continuing to analyze the provisions of the Tax Reform Law to assess its impact on the Companys consolidated financial statements. The Company is currently delinquent with respect to certain of its U.S. federal and state income tax filings. Property and Equipment Property and equipment is stated at cost, net of accumulated depreci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a life of five years. Mineral Rights Investment in mineral rights consists of the exclusive mining and development rights for the two high purity quartz silica deposits known as Quartz Hill (represented by mining leases ML 30235, ML 30236 and ML 30237) and White Springs (represented by leases ML 30238 and ML 30239) located in North Queensland, Australia. Based on independent expert reports, together they are estimated to contain deposits in excess of 15 million tons of 99.97% pure HPQ which is feedstock that, when refined, may be used for the production of photovoltaic solar panels, and semiconductors as well as polysilicon for the production of photovoltaic solar cells. HPQS is a core ingredient in the production in crucibles for the manufacture of photovoltaic solar cells, as well as high-end microchips. The investment in mineral rights is carried on the books of the Company at the cost of the lease rights. Mineral rights assets are tested for impairment if facts and circumstances indicate that impairment exists.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Derivative Financial Instruments The Company accounts for freestanding contracts that are settled in a companys own stock, including common stock warrants, to be designated as an equity instrument or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Stock-Based Compensation The Company periodically issues common stock to officers, directors, employees and consultants for services rendered.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time vested, are measured at the grant date fair value and charged to operations ratably over the vesting period. The fair value of common stock issued as stock-based compensation is determined by reference to the closing price of the Companys common stock on the date of issuance.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The Company recognizes the fair value of stock-based compensation awards in general and administrative costs in the Companys consolidated statements of operations. The Company issues new shares of common stock to satisfy stock option exercise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At June 30, 2019 and September 30, 2018, the Company excluded 80,498 and 21,292 common shares, respectively, from the conversion of notes payable, which entitle the holders thereof to acquire shares of common stock, from its calculation of earnings per share, as their effect would have been anti-dilutive.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 Foreign Currency The accompanying consolidated financial statements are presented in United States dollars (USD). The Australian dollar (AUD) is the functional currency of Solar Quartz (the operating subsidiary) as it is the currency of Australia, which is the primary economic environment the operating subsidiary operates in and the environment in which the Company primarily utilizes cash. Assets and liabilities are translated into USD utilizing currency exchange rates as published by XE Currency Data API. Income and expense items are translated at average exchange rates prevailing during the period. The resulting translation adjustments are recorded as a component of shareholders deficiency. Gains and losses from foreign currency transactions are included in earnings in the period of settlement. Recent Accounting Pronouncements In June 2018, the Financial Accounting Standards Board (FASB) issued Accounting Standards Update 2018-07, Compensation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was effective for fiscal years beginning after December 15, 2018, including interim periods within those fiscal years. The Company adopted the provisions of ASU 2018-07 in the quarter beginning January 1, 2019. The adoption of ASU 2018-07 did not have any impact on the Companys financial statement presentation or disclosures subsequent to its adoption. Management does not believe that any other recently issued, including the lease accounting standard; but not yet effective, authoritative guidance, if currently adopted, would have a material impact on the Companys financial statement presentation or disclosures.</t>
  </si>
  <si>
    <t>Property and Equipment</t>
  </si>
  <si>
    <t>NOTE 3 - Property and Equipment</t>
  </si>
  <si>
    <t>Property and equipment as of June 30, 2019 and September 30, 2018 are summarized as follows: June 30, 2019 September 30, 2018 Laboratory and factory equipment $ 43,675 $ 45,062 Computers 3,428 3,538 Furniture and fixtures 35,693 36,830 82,796 85,430 Less accumulated depreciation (49,654 ) (38,276 ) Net property and equipment $ 33,142 $ 47,154 Depreciation expense for the three months ended June 30, 2019 and 2018 was $4,186 and $4,426, respectively. Depreciation expense for the nine months ended June 30, 2019 and 2018 was $11,378 and $39,855, respectively.</t>
  </si>
  <si>
    <t>Notes Payable</t>
  </si>
  <si>
    <t>NOTE 4 - Notes Payable</t>
  </si>
  <si>
    <t>Notes Payable During 2015 and 2016, the Company executed promissory notes payable with six individuals with an aggregate principal balance of $60,000. The notes were due on demand and included interest at 10%. As of June 30, 2019 and September 30, 2018, the total promissory notes payable balance was $77,286 and $78,047, including accrued interest of $22,286 and $18,047, respectively. On January 15, 2019, the holder of a note with a principal balance of $10,000 made demand for payment. To date, the note has not been paid. Convertible Note Payable On August 13, 2018, the Company entered into Securities Purchase Agreement with Power Up Lending Group (“Power Up”). In connection therewith, the Company issued Power Up a convertible note payable in the amount of $63,000. The note was due, including interest at 12%, and matured on May 30, 2019. After 170 days, the note carried a 150% of principal outstanding redemption premium. Also, after 170 days the note was convertible into fully paid and non-assessable shares of common stock, after 170 days (January 30, 2019), at a conversion price which is at 55% discount to the lowest trading price during the previous twenty trading days prior to the date of a conversion notice. As the conversion price of the note, which became effective on January 30, 2019, is variable, the conversion option was treated as a derivative liability and on January 30, 2019 the Company recognized and recorded a derivative liability. On March 15, 2019, Power Up converted $12,000 in principal at $0.0825 per share for 145,455 shares of the Company’s common stock. In connection therewith, the Company recognized a loss on conversion of $9,818. On April 8, 2019, Power Up converted an additional $20,000 of principal at $.055 cents per share for 363,636 shares of the Company’s common stock. On April 24, 2019 the Company elected to pay off the remaining $31,000 balance on the loan, with accrued interest in the amount of $4,719, plus a redemption premium of $17,860. In connection with the payoff, the Company charged operations for the remaining unamortized discount on the note of $2,503, and credited additional paid-in capital for the terminal balance of the derivative liability in the amount of $28,992. As of September 30, 2018, the convertible note payable to Power Up totaled $60,497, net of an unamortized discount of $2,503; accrued interest on the convertible note payable totaled $994. Current Portion of Notes Payable On June 29, 2012, the Company issued convertible secured notes payable totaling $8,254,500 to a group of private investors. The notes matured on June 30, 2015. The notes, with interest at 15%, were convertible at the discretion of the holders, into common shares of the Company at the rate of $3.31 per share. Unable to make a required interest payment on March 31, 2014, the notes became due on demand. Effective June 17, 2014, with the noteholder approval, the assets securing the convertible notes were sold with the net proceeds of approximately $5,200,000 being distributed to the noteholders. Noteholders were to receive payment for the remaining balance due on the notes in the form of an exchange for the common stock of the Company at the rate of $3.31 per share. As of June 30, 2019 and September 30, 2018, noteholders representing $70,747 in outstanding principal had not requested the exchange of shares of common stock. As of June 30, 2019 and September 30, 2018, the exchange obligation payable was $134,370 and $126,420, including accrued interest of $63,623 and $55,673, respectively. As of June 30, 2019 and September 30, 2018, the exchange obligation was for 40,596 shares and 38,194 shares of common stock, respectively.</t>
  </si>
  <si>
    <t>Stockholders Equity</t>
  </si>
  <si>
    <t>NOTE 5 - Stockholders' Equity</t>
  </si>
  <si>
    <t>Preferred Stock The Company has authorized a total of 10,000,000 shares of preferred stock, par value $0.00001 per share. No preferred shares have been designated by the Company as of June 30, 2019 and September 30, 2018. Common Stock The Company is authorized to issue up to 500,000,000 shares of common stock (par value $0.00001). As of June 30, 2019 and September 30, 2018, the Company had 242,239,767 shares and 236,046,151 shares of common stock issued and outstanding, respectively. During the nine months ended June 30, 2019, the Company sold 5,084,525 shares of the Company’s common stock at an average price of $0.1615 per share for an aggregate purchase price of $845,000, including 2,904,192 shares sold to a single investor for $485,000 during the three months ended June 30, 2019. During the nine months ended June 30, 2019, the Company issued 509,091 shares of the Company’s common stock for the conversion of notes payable totaling $32,000, an average conversion rate of $0.082 per share, resulting in a loss on conversion of $9,818. During the nine months ended June 30, 2018, the Company sold 3,208,586 shares of the Company’s common stock at an average price of $0.1100 per share for an aggregate purchase price of $352,909. During the nine months ended June 30, 2018, the Company issued 50,000 shares of the Company’s common stock in payment of debt totaling $60,730. Information with respect to the issuance of common stock in connection with various stock-based compensation arrangements is provided at Note 7.</t>
  </si>
  <si>
    <t>Related Party Transactions</t>
  </si>
  <si>
    <t>NOTE 6 - Related Party Transactions</t>
  </si>
  <si>
    <t>PGRNZ Limited, a management company controlled by the Company’s Chief Executive Officer, and a Company Director, provides management services to the Company for which the Company is charged $75,000(AUD) quarterly, approximately $52,675 (US). During the three months ended June 30, 2019 and 2018, and the nine months ended June 30, 2019 and 2018, the Company incurred charges to operations of $52,675(US)and $158,025(US), respectively, with respect to this arrangement. The Company’s Chief Executive Officer, and a Company Director, provides office facilities to the Company for which the Company is charged $6,000(AUD) monthly, approximately $4,215 (US). During the three months and nine months ended June 30, 2019, the Company incurred charges to operations of $12,645(US) and $37,935(US), respectively, with respect to this arrangement. As of June 30, 2019 and September 30, 2018, accrued expenses due to related parties was $184,787 and $447,764, respectively. Stock-based compensation arrangements involving members of the Company’s Board of Directors and consultants are described at Note 7. There was no stock-based compensation expense relating to directors, officers, affiliates and related parties during the three months ended June 30, 2019 and 2018. During the nine months ended June 30, 2019 and 2018, stock-based compensation expense relating to directors, officers, affiliates and related parties was $83,500 and $450,000, respectively.</t>
  </si>
  <si>
    <t>Stock-Based Compensation</t>
  </si>
  <si>
    <t>NOTE 7 - Stock-Based Compensation</t>
  </si>
  <si>
    <t>The Company issues common stock as incentive compensation to directors and as compensation for the services of employees and consultants of the Company. During the nine months ended June 30, 2019, the Company issued 600,000 shares of the Company’s common stock to members of the Board of Directors, employees and consultants. The fair value of the shares, as determined by reference to the closing price of the Company’s common stock, aggregated $100,200, ($0.1670 per share). During the nine months ended June 30, 2018, the Company issued 8,200,000 shares of the Company’s common stock to members of the Board of Directors, employees and consultants. The fair value of the shares, as determined by reference to the closing price of the Company’s common stock, aggregated $1,206,412, ($0.1471 per share). Total stock-based compensation expense was $100,200 and $1,206,412 for the nine months ended June 30, 2019 and 2018, respectively. There was no stock-based compensation expense for the three months ended September 30, 2019 and 2018.</t>
  </si>
  <si>
    <t>Commitments and Contingencies</t>
  </si>
  <si>
    <t>NOTE 8 - Commitments and Contingencies</t>
  </si>
  <si>
    <t>The Company may be subject to legal claims and actions from time to time as part of its business activities. As of June 30, 2019, the Company was not subject to any pending or threatened legal claims or actions.</t>
  </si>
  <si>
    <t>Subsequent Events</t>
  </si>
  <si>
    <t>NOTE 9 - Subsequent Events</t>
  </si>
  <si>
    <t>The Company performed an evaluation of subsequent events through the date of filing of these condensed consolidated financial statements with the SEC. There were no material subsequent events which affected, or could affect, the amounts or disclosures in the condensed consolidated financial statements .</t>
  </si>
  <si>
    <t>Summary of Significant Accounting Policies (Policies)</t>
  </si>
  <si>
    <t>Principles of Consolidation</t>
  </si>
  <si>
    <t>The accompanying condensed consolidated financial statements of the Company have been prepared in accordance with United States generally accepted accounting principles ("GAAP") and include the financial statements of Graphene and its wholly-owned subsidiary, Solar Quartz.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t>
  </si>
  <si>
    <t>Income Taxes</t>
  </si>
  <si>
    <t>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June 30, 2019 and September 30, 2018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19, the Company had not recorded any liability for uncertain tax positions. In subsequent periods, any interest and penalties related to uncertain tax positions will be recognized as a component of income tax expense. On December 22, 2017, the Tax Reform Act was signed into law. The Tax Reform Act is effective for tax years beginning on or after January 1, 2018, except for certain provisions, and resulted in significant changes to existing United States tax law, including various provisions that are expected to impact the Company. Among other provisions, the Tax Reform Act reduced the federal corporate tax rate from 35% to 21% effective January 1, 2018. The Company is continuing to analyze the provisions of the Tax Reform Law to assess its impact on the Company’s consolidated financial statements. The Company is currently delinquent with respect to certain of its U.S. federal and state income tax filings.</t>
  </si>
  <si>
    <t>Property and equipment is stated at cost, net of accumulated depreci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a life of five years.</t>
  </si>
  <si>
    <t>Mineral Rights</t>
  </si>
  <si>
    <t>Investment in mineral rights consists of the exclusive mining and development rights for the two high purity quartz silica deposits known as Quartz Hill (represented by mining leases ML 30235, ML 30236 and ML 30237) and White Springs (represented by leases ML 30238 and ML 30239) located in North Queensland, Australia. Based on independent expert reports, together they are estimated to contain deposits in excess of 15 million tons of 99.97% pure HPQ which is feedstock that, when refined, may be used for the production of photovoltaic solar panels, and semiconductors as well as polysilicon for the production of photovoltaic solar cells. HPQS is a core ingredient in the production in crucibles for the manufacture of photovoltaic solar cells, as well as high-end microchips. The investment in mineral rights is carried on the books of the Company at the cost of the lease rights. Mineral rights assets are tested for impairment if facts and circumstances indicate that impairment exists.</t>
  </si>
  <si>
    <t>Long-Lived Assets</t>
  </si>
  <si>
    <t>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t>
  </si>
  <si>
    <t>Derivative Financial Instruments</t>
  </si>
  <si>
    <t>The Company accounts for freestanding contracts that are settled in a company’s own stock, including common stock warrants, to be designated as an equity instrument, and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t>
  </si>
  <si>
    <t>The Company periodically issues common stock to officers, directors, employees and consultants for services rendered.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time vested, are measured at the grant date fair value and charged to operations ratably over the vesting period. The fair value of common stock issued as stock-based compensation is determined by reference to the closing price of the Company’s common stock on the date of issuance.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The Company recognizes the fair value of stock-based compensation awards in general and administrative costs in the Company’s consolidated statements of operations. The Company issues new shares of common stock to satisfy stock option exercises.</t>
  </si>
  <si>
    <t>Earnings (Loss) Per Share</t>
  </si>
  <si>
    <t>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At June 30, 2019 and September 30, 2018, the Company excluded 80,498 and 21,292 common shares, respectively, from the conversion of notes payable, which entitle the holders thereof to acquire shares of common stock, from its calculation of earnings per share, as their effect would have been anti-dilutive.</t>
  </si>
  <si>
    <t>Fair Value of Financial Instruments</t>
  </si>
  <si>
    <t>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t>
  </si>
  <si>
    <t>Foreign Currency</t>
  </si>
  <si>
    <t xml:space="preserve">The accompanying consolidated financial statements are presented in United States dollars (“USD”). The Australian dollar (“AUD”) is the functional currency of Solar Quartz (the operating subsidiary) as it is the currency of Australia, which is the primary economic environment the operating subsidiary operates in and the environment in which the Company primarily utilizes cash. Assets and liabilities are translated into USD utilizing currency exchange rates as published by XE Currency Data API. Income and expense items are translated at average exchange rates prevailing during the period. The resulting translation adjustments are recorded as a component of shareholders’ deficiency. Gains and losses from foreign currency transactions are included in earnings in the period of settlement. </t>
  </si>
  <si>
    <t>Recent Accounting Pronouncements</t>
  </si>
  <si>
    <t>In June 2018, the Financial Accounting Standards Board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was effective for fiscal years beginning after December 15, 2018, including interim periods within those fiscal years. The Company adopted the provisions of ASU 2018-07 in the quarter beginning January 1, 2019. The adoption of ASU 2018-07 did not have any impact on the Company’s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si>
  <si>
    <t>Property and Equipment (Tables)</t>
  </si>
  <si>
    <t>Schedule of property and equipment</t>
  </si>
  <si>
    <t xml:space="preserve"> June 30, 2019 September 30, 2018 Laboratory and factory equipment $ 43,675 $ 45,062 Computers 3,428 3,538 Furniture and fixtures 35,693 36,830 82,796 85,430 Less accumulated depreciation (49,654 ) (38,276 ) Net property and equipment $ 33,142 $ 47,154 </t>
  </si>
  <si>
    <t>Organization and Basis of Presentation (Details Narrative) - USD ($)</t>
  </si>
  <si>
    <t>Sep. 30, 2017</t>
  </si>
  <si>
    <t>Sate of incorporation</t>
  </si>
  <si>
    <t>Colorado</t>
  </si>
  <si>
    <t>Date of incorporation</t>
  </si>
  <si>
    <t>Jun. 21,
		2010</t>
  </si>
  <si>
    <t>Ownership description</t>
  </si>
  <si>
    <t>White Springs consisting of approximately 1.5 million tons and Quartz Hill consisting of approximately 14 million tons, all through its wholly owned subsidiary, Solar Quartz Technologies Limited.</t>
  </si>
  <si>
    <t>Summary of Significant Accounting Policies (Details Narrative) - shares</t>
  </si>
  <si>
    <t>12 Months Ended</t>
  </si>
  <si>
    <t>Antidilutive Securities Excluded from Computation of Earnings Per Share</t>
  </si>
  <si>
    <t>Mineral Rights [Member]</t>
  </si>
  <si>
    <t>Excess deposits description</t>
  </si>
  <si>
    <t xml:space="preserve">Based on independent expert reports, together they are estimated to contain deposits in excess of 15 million tons of 99.97% pure HPQ which is feedstock that, when refined, may be used for the production of photovoltaic solar panels, and semiconductors as well as polysilicon for the production of photovoltaic solar cells. </t>
  </si>
  <si>
    <t>Property and Equipment (Details) - USD ($)</t>
  </si>
  <si>
    <t>Property and equipment</t>
  </si>
  <si>
    <t>Less accumulated depreciation</t>
  </si>
  <si>
    <t>Net property and equipment</t>
  </si>
  <si>
    <t>Laboratory and factory equipment [Member]</t>
  </si>
  <si>
    <t>Computers [Member]</t>
  </si>
  <si>
    <t>Furniture and fixtures [Member]</t>
  </si>
  <si>
    <t>Property and Equipment (Details Narrative) - USD ($)</t>
  </si>
  <si>
    <t>Property and Equipment (Details Narrative)</t>
  </si>
  <si>
    <t>Depreciation expense</t>
  </si>
  <si>
    <t>Notes Payable (Details Narrative) - USD ($)</t>
  </si>
  <si>
    <t>Mar. 15, 2019</t>
  </si>
  <si>
    <t>Jan. 15, 2019</t>
  </si>
  <si>
    <t>Aug. 13, 2018</t>
  </si>
  <si>
    <t>Apr. 24, 2019</t>
  </si>
  <si>
    <t>Jun. 17, 2014</t>
  </si>
  <si>
    <t>Jun. 29, 2012</t>
  </si>
  <si>
    <t>Sep. 30, 2016</t>
  </si>
  <si>
    <t>Sep. 30, 2015</t>
  </si>
  <si>
    <t>Apr. 08, 2019</t>
  </si>
  <si>
    <t>Promissory notes payable</t>
  </si>
  <si>
    <t>Common stock, issued shares</t>
  </si>
  <si>
    <t>Exchange Obligation Under Settlement of Convertible Secured Notes Payable [Member]</t>
  </si>
  <si>
    <t>Interest rate</t>
  </si>
  <si>
    <t>15.00%</t>
  </si>
  <si>
    <t>Accrued interest</t>
  </si>
  <si>
    <t>Maturity date</t>
  </si>
  <si>
    <t>Jun. 30,
		2015</t>
  </si>
  <si>
    <t>Common stock per share</t>
  </si>
  <si>
    <t>Principal amount of outstanding on debt</t>
  </si>
  <si>
    <t>Exchange obligation payable</t>
  </si>
  <si>
    <t>Proceeds from sale of notes receivable</t>
  </si>
  <si>
    <t>Convertible Promissory Notes Payable [Member] | August 13 2018 [Member]</t>
  </si>
  <si>
    <t>12.00%</t>
  </si>
  <si>
    <t>May 30,
		2019</t>
  </si>
  <si>
    <t>Description of redemption premium</t>
  </si>
  <si>
    <t>After 170 days, the note carried a 150% of principal outstanding redemption premium. Also, after 170 days the note was convertible into fully paid and non-assessable shares of common stock, after 170 days (January 30, 2019), at a conversion price which is at 55% discount to the lowest trading price during the previous twenty trading days prior to the date of a conversion notice. As the conversion price of the note, which became effective on January 30, 2019, is variable, the conversion option was been treated as a derivative liability and on January 30, 2019 the Company recognized and recorded a derivative liability.</t>
  </si>
  <si>
    <t>Convertible promissory note payable</t>
  </si>
  <si>
    <t>Convertible Note Payable to Power Up Lending Group [Member]</t>
  </si>
  <si>
    <t>Due date</t>
  </si>
  <si>
    <t>Loss on conversion</t>
  </si>
  <si>
    <t>Unamortized debt issuance balance</t>
  </si>
  <si>
    <t>Redemption premium</t>
  </si>
  <si>
    <t>Derivative liability</t>
  </si>
  <si>
    <t>Unamortized discount</t>
  </si>
  <si>
    <t>Promissory Notes Payable [Member]</t>
  </si>
  <si>
    <t>Principal balance</t>
  </si>
  <si>
    <t>10.00%</t>
  </si>
  <si>
    <t>Stockholders' Equity (Details Narrative) - USD ($)</t>
  </si>
  <si>
    <t>Stock issued during period new issuance, shares</t>
  </si>
  <si>
    <t>Common stock average price</t>
  </si>
  <si>
    <t>Proceeds from issuance of common stock</t>
  </si>
  <si>
    <t>Common stock, sithares par value</t>
  </si>
  <si>
    <t>Common stock average price per share</t>
  </si>
  <si>
    <t>Common stock purchase price</t>
  </si>
  <si>
    <t>Common stock debt payment</t>
  </si>
  <si>
    <t>Common Stock | Single investor [Member]</t>
  </si>
  <si>
    <t>Stock issued during period new issuance, amount</t>
  </si>
  <si>
    <t>Preferred Stock [Member]</t>
  </si>
  <si>
    <t>Notes Payable [Member] | Common Stock</t>
  </si>
  <si>
    <t>Gain loss on conversion of debt</t>
  </si>
  <si>
    <t>Conversion rate per share</t>
  </si>
  <si>
    <t>Conversion notes payable</t>
  </si>
  <si>
    <t>Related Party Transactions (Details Narrative) - USD ($)</t>
  </si>
  <si>
    <t>Dec. 31, 2018</t>
  </si>
  <si>
    <t>Due to related party</t>
  </si>
  <si>
    <t>Chief Executive Officer [Member]</t>
  </si>
  <si>
    <t>Office expenses</t>
  </si>
  <si>
    <t>Operating expenses</t>
  </si>
  <si>
    <t>Chief Executive Officer [Member] | PGRNZ Limited [Member]</t>
  </si>
  <si>
    <t>Services charges</t>
  </si>
  <si>
    <t>Board of Directors [Member]</t>
  </si>
  <si>
    <t>Stock-Based Compensation (Details Narrative) - USD ($)</t>
  </si>
  <si>
    <t>Common stock price per shar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42239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4</v>
      </c>
    </row>
    <row r="4" spans="1:2">
      <c r="A4" s="4" t="s">
        <v>179</v>
      </c>
      <c r="B4" s="4" t="s">
        <v>180</v>
      </c>
    </row>
    <row r="5" spans="1:2">
      <c r="A5" s="4" t="s">
        <v>181</v>
      </c>
      <c r="B5" s="4" t="s">
        <v>182</v>
      </c>
    </row>
    <row r="6" spans="1:2">
      <c r="A6" s="4" t="s">
        <v>183</v>
      </c>
      <c r="B6" s="4" t="s">
        <v>184</v>
      </c>
    </row>
    <row r="7" spans="1:2">
      <c r="A7" s="4" t="s">
        <v>157</v>
      </c>
      <c r="B7" s="4" t="s">
        <v>185</v>
      </c>
    </row>
    <row r="8" spans="1:2">
      <c r="A8" s="4" t="s">
        <v>186</v>
      </c>
      <c r="B8" s="4" t="s">
        <v>187</v>
      </c>
    </row>
    <row r="9" spans="1:2">
      <c r="A9" s="4" t="s">
        <v>188</v>
      </c>
      <c r="B9" s="4" t="s">
        <v>189</v>
      </c>
    </row>
    <row r="10" spans="1:2">
      <c r="A10" s="4" t="s">
        <v>190</v>
      </c>
      <c r="B10" s="4" t="s">
        <v>191</v>
      </c>
    </row>
    <row r="11" spans="1:2">
      <c r="A11" s="4" t="s">
        <v>169</v>
      </c>
      <c r="B11" s="4" t="s">
        <v>192</v>
      </c>
    </row>
    <row r="12" spans="1:2">
      <c r="A12" s="4" t="s">
        <v>193</v>
      </c>
      <c r="B12" s="4" t="s">
        <v>194</v>
      </c>
    </row>
    <row r="13" spans="1:2">
      <c r="A13" s="4" t="s">
        <v>195</v>
      </c>
      <c r="B13" s="4" t="s">
        <v>196</v>
      </c>
    </row>
    <row r="14" spans="1:2">
      <c r="A14" s="4" t="s">
        <v>197</v>
      </c>
      <c r="B14" s="4" t="s">
        <v>198</v>
      </c>
    </row>
    <row r="15" spans="1:2">
      <c r="A15" s="4" t="s">
        <v>199</v>
      </c>
      <c r="B15"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204</v>
      </c>
      <c r="B1" s="2" t="s">
        <v>1</v>
      </c>
    </row>
    <row r="2" spans="1:5">
      <c r="B2" s="2" t="s">
        <v>2</v>
      </c>
      <c r="C2" s="2" t="s">
        <v>31</v>
      </c>
      <c r="D2" s="2" t="s">
        <v>72</v>
      </c>
      <c r="E2" s="2" t="s">
        <v>205</v>
      </c>
    </row>
    <row r="3" spans="1:5">
      <c r="A3" s="3" t="s">
        <v>154</v>
      </c>
    </row>
    <row r="4" spans="1:5">
      <c r="A4" s="4" t="s">
        <v>206</v>
      </c>
      <c r="B4" s="4" t="s">
        <v>207</v>
      </c>
    </row>
    <row r="5" spans="1:5">
      <c r="A5" s="4" t="s">
        <v>33</v>
      </c>
      <c r="B5" s="6" t="n">
        <v>15261</v>
      </c>
      <c r="C5" s="6" t="n">
        <v>6704</v>
      </c>
      <c r="D5" s="6" t="n">
        <v>28</v>
      </c>
      <c r="E5" s="6" t="n">
        <v>10738</v>
      </c>
    </row>
    <row r="6" spans="1:5">
      <c r="A6" s="4" t="s">
        <v>208</v>
      </c>
      <c r="B6" s="4" t="s">
        <v>209</v>
      </c>
    </row>
    <row r="7" spans="1:5">
      <c r="A7" s="4" t="s">
        <v>210</v>
      </c>
      <c r="B7"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16"/>
  </cols>
  <sheetData>
    <row r="1" spans="1:3">
      <c r="A1" s="1" t="s">
        <v>212</v>
      </c>
      <c r="B1" s="2" t="s">
        <v>1</v>
      </c>
      <c r="C1" s="2" t="s">
        <v>213</v>
      </c>
    </row>
    <row r="2" spans="1:3">
      <c r="B2" s="2" t="s">
        <v>2</v>
      </c>
      <c r="C2" s="2" t="s">
        <v>31</v>
      </c>
    </row>
    <row r="3" spans="1:3">
      <c r="A3" s="4" t="s">
        <v>214</v>
      </c>
      <c r="B3" s="5" t="n">
        <v>80498</v>
      </c>
      <c r="C3" s="5" t="n">
        <v>21292</v>
      </c>
    </row>
    <row r="4" spans="1:3">
      <c r="A4" s="4" t="s">
        <v>215</v>
      </c>
    </row>
    <row r="5" spans="1:3">
      <c r="A5" s="4" t="s">
        <v>216</v>
      </c>
      <c r="B5" s="4" t="s">
        <v>217</v>
      </c>
      <c r="C5" s="4" t="s">
        <v>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261</v>
      </c>
      <c r="C3" s="6" t="n">
        <v>6704</v>
      </c>
    </row>
    <row r="4" spans="1:3">
      <c r="A4" s="4" t="s">
        <v>34</v>
      </c>
      <c r="B4" s="5" t="n">
        <v>13168</v>
      </c>
      <c r="C4" s="4" t="s">
        <v>35</v>
      </c>
    </row>
    <row r="5" spans="1:3">
      <c r="A5" s="4" t="s">
        <v>36</v>
      </c>
      <c r="B5" s="5" t="n">
        <v>28429</v>
      </c>
      <c r="C5" s="5" t="n">
        <v>6704</v>
      </c>
    </row>
    <row r="6" spans="1:3">
      <c r="A6" s="4" t="s">
        <v>37</v>
      </c>
      <c r="B6" s="5" t="n">
        <v>33142</v>
      </c>
      <c r="C6" s="5" t="n">
        <v>47154</v>
      </c>
    </row>
    <row r="7" spans="1:3">
      <c r="A7" s="4" t="s">
        <v>38</v>
      </c>
      <c r="B7" s="5" t="n">
        <v>30000</v>
      </c>
      <c r="C7" s="5" t="n">
        <v>28692</v>
      </c>
    </row>
    <row r="8" spans="1:3">
      <c r="A8" s="4" t="s">
        <v>39</v>
      </c>
      <c r="B8" s="5" t="n">
        <v>91571</v>
      </c>
      <c r="C8" s="5" t="n">
        <v>82550</v>
      </c>
    </row>
    <row r="9" spans="1:3">
      <c r="A9" s="3" t="s">
        <v>40</v>
      </c>
    </row>
    <row r="10" spans="1:3">
      <c r="A10" s="4" t="s">
        <v>41</v>
      </c>
      <c r="B10" s="5" t="n">
        <v>382229</v>
      </c>
      <c r="C10" s="5" t="n">
        <v>141128</v>
      </c>
    </row>
    <row r="11" spans="1:3">
      <c r="A11" s="4" t="s">
        <v>42</v>
      </c>
      <c r="B11" s="5" t="n">
        <v>96167</v>
      </c>
      <c r="C11" s="5" t="n">
        <v>91628</v>
      </c>
    </row>
    <row r="12" spans="1:3">
      <c r="A12" s="4" t="s">
        <v>43</v>
      </c>
      <c r="B12" s="5" t="n">
        <v>184787</v>
      </c>
      <c r="C12" s="5" t="n">
        <v>447764</v>
      </c>
    </row>
    <row r="13" spans="1:3">
      <c r="A13" s="4" t="s">
        <v>44</v>
      </c>
      <c r="B13" s="5" t="n">
        <v>55000</v>
      </c>
      <c r="C13" s="5" t="n">
        <v>60000</v>
      </c>
    </row>
    <row r="14" spans="1:3">
      <c r="A14" s="4" t="s">
        <v>45</v>
      </c>
      <c r="B14" s="5" t="n">
        <v>30000</v>
      </c>
      <c r="C14" s="5" t="n">
        <v>30000</v>
      </c>
    </row>
    <row r="15" spans="1:3">
      <c r="A15" s="4" t="s">
        <v>46</v>
      </c>
      <c r="B15" s="4" t="s">
        <v>35</v>
      </c>
      <c r="C15" s="5" t="n">
        <v>60497</v>
      </c>
    </row>
    <row r="16" spans="1:3">
      <c r="A16" s="4" t="s">
        <v>47</v>
      </c>
      <c r="B16" s="5" t="n">
        <v>70747</v>
      </c>
      <c r="C16" s="5" t="n">
        <v>70747</v>
      </c>
    </row>
    <row r="17" spans="1:3">
      <c r="A17" s="4" t="s">
        <v>48</v>
      </c>
      <c r="B17" s="5" t="n">
        <v>818930</v>
      </c>
      <c r="C17" s="5" t="n">
        <v>901765</v>
      </c>
    </row>
    <row r="18" spans="1:3">
      <c r="A18" s="4" t="s">
        <v>49</v>
      </c>
      <c r="B18" s="5" t="n">
        <v>818930</v>
      </c>
      <c r="C18" s="5" t="n">
        <v>901764</v>
      </c>
    </row>
    <row r="19" spans="1:3">
      <c r="A19" s="4" t="s">
        <v>50</v>
      </c>
      <c r="B19" s="4" t="s">
        <v>35</v>
      </c>
      <c r="C19" s="4" t="s">
        <v>35</v>
      </c>
    </row>
    <row r="20" spans="1:3">
      <c r="A20" s="3" t="s">
        <v>51</v>
      </c>
    </row>
    <row r="21" spans="1:3">
      <c r="A21" s="4" t="s">
        <v>52</v>
      </c>
      <c r="B21" s="4" t="s">
        <v>35</v>
      </c>
      <c r="C21" s="4" t="s">
        <v>35</v>
      </c>
    </row>
    <row r="22" spans="1:3">
      <c r="A22" s="4" t="s">
        <v>53</v>
      </c>
      <c r="B22" s="5" t="n">
        <v>2422</v>
      </c>
      <c r="C22" s="5" t="n">
        <v>2360</v>
      </c>
    </row>
    <row r="23" spans="1:3">
      <c r="A23" s="4" t="s">
        <v>54</v>
      </c>
      <c r="B23" s="5" t="n">
        <v>8988309</v>
      </c>
      <c r="C23" s="5" t="n">
        <v>7972361</v>
      </c>
    </row>
    <row r="24" spans="1:3">
      <c r="A24" s="4" t="s">
        <v>55</v>
      </c>
      <c r="B24" s="5" t="n">
        <v>122398</v>
      </c>
      <c r="C24" s="5" t="n">
        <v>92046</v>
      </c>
    </row>
    <row r="25" spans="1:3">
      <c r="A25" s="4" t="s">
        <v>56</v>
      </c>
      <c r="B25" s="5" t="n">
        <v>-9840488</v>
      </c>
      <c r="C25" s="5" t="n">
        <v>-8885981</v>
      </c>
    </row>
    <row r="26" spans="1:3">
      <c r="A26" s="4" t="s">
        <v>57</v>
      </c>
      <c r="B26" s="5" t="n">
        <v>-727359</v>
      </c>
      <c r="C26" s="5" t="n">
        <v>-819214</v>
      </c>
    </row>
    <row r="27" spans="1:3">
      <c r="A27" s="4" t="s">
        <v>58</v>
      </c>
      <c r="B27" s="6" t="n">
        <v>91571</v>
      </c>
      <c r="C27" s="6" t="n">
        <v>82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8</v>
      </c>
      <c r="B1" s="2" t="s">
        <v>2</v>
      </c>
      <c r="C1" s="2" t="s">
        <v>31</v>
      </c>
    </row>
    <row r="2" spans="1:3">
      <c r="A2" s="4" t="s">
        <v>219</v>
      </c>
      <c r="B2" s="6" t="n">
        <v>82796</v>
      </c>
      <c r="C2" s="6" t="n">
        <v>85430</v>
      </c>
    </row>
    <row r="3" spans="1:3">
      <c r="A3" s="4" t="s">
        <v>220</v>
      </c>
      <c r="B3" s="5" t="n">
        <v>-49654</v>
      </c>
      <c r="C3" s="5" t="n">
        <v>-38276</v>
      </c>
    </row>
    <row r="4" spans="1:3">
      <c r="A4" s="4" t="s">
        <v>221</v>
      </c>
      <c r="B4" s="5" t="n">
        <v>33142</v>
      </c>
      <c r="C4" s="5" t="n">
        <v>47154</v>
      </c>
    </row>
    <row r="5" spans="1:3">
      <c r="A5" s="4" t="s">
        <v>222</v>
      </c>
    </row>
    <row r="6" spans="1:3">
      <c r="A6" s="4" t="s">
        <v>219</v>
      </c>
      <c r="B6" s="5" t="n">
        <v>43675</v>
      </c>
      <c r="C6" s="5" t="n">
        <v>45062</v>
      </c>
    </row>
    <row r="7" spans="1:3">
      <c r="A7" s="4" t="s">
        <v>223</v>
      </c>
    </row>
    <row r="8" spans="1:3">
      <c r="A8" s="4" t="s">
        <v>219</v>
      </c>
      <c r="B8" s="5" t="n">
        <v>3428</v>
      </c>
      <c r="C8" s="5" t="n">
        <v>3538</v>
      </c>
    </row>
    <row r="9" spans="1:3">
      <c r="A9" s="4" t="s">
        <v>224</v>
      </c>
    </row>
    <row r="10" spans="1:3">
      <c r="A10" s="4" t="s">
        <v>219</v>
      </c>
      <c r="B10" s="6" t="n">
        <v>35693</v>
      </c>
      <c r="C10" s="6" t="n">
        <v>3683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25</v>
      </c>
      <c r="B1" s="2" t="s">
        <v>71</v>
      </c>
      <c r="D1" s="2" t="s">
        <v>1</v>
      </c>
    </row>
    <row r="2" spans="1:5">
      <c r="B2" s="2" t="s">
        <v>2</v>
      </c>
      <c r="C2" s="2" t="s">
        <v>72</v>
      </c>
      <c r="D2" s="2" t="s">
        <v>2</v>
      </c>
      <c r="E2" s="2" t="s">
        <v>72</v>
      </c>
    </row>
    <row r="3" spans="1:5">
      <c r="A3" s="3" t="s">
        <v>226</v>
      </c>
    </row>
    <row r="4" spans="1:5">
      <c r="A4" s="4" t="s">
        <v>227</v>
      </c>
      <c r="B4" s="6" t="n">
        <v>4186</v>
      </c>
      <c r="C4" s="6" t="n">
        <v>4426</v>
      </c>
      <c r="D4" s="6" t="n">
        <v>11378</v>
      </c>
      <c r="E4" s="6" t="n">
        <v>3985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228</v>
      </c>
      <c r="B1" s="2" t="s">
        <v>229</v>
      </c>
      <c r="C1" s="2" t="s">
        <v>230</v>
      </c>
      <c r="D1" s="2" t="s">
        <v>231</v>
      </c>
      <c r="E1" s="2" t="s">
        <v>232</v>
      </c>
      <c r="F1" s="2" t="s">
        <v>233</v>
      </c>
      <c r="G1" s="2" t="s">
        <v>234</v>
      </c>
      <c r="H1" s="2" t="s">
        <v>2</v>
      </c>
      <c r="I1" s="2" t="s">
        <v>235</v>
      </c>
      <c r="J1" s="2" t="s">
        <v>236</v>
      </c>
      <c r="K1" s="2" t="s">
        <v>237</v>
      </c>
      <c r="L1" s="2" t="s">
        <v>31</v>
      </c>
    </row>
    <row r="2" spans="1:12">
      <c r="A2" s="4" t="s">
        <v>238</v>
      </c>
      <c r="H2" s="6" t="n">
        <v>55000</v>
      </c>
      <c r="L2" s="6" t="n">
        <v>60000</v>
      </c>
    </row>
    <row r="3" spans="1:12">
      <c r="A3" s="4" t="s">
        <v>239</v>
      </c>
      <c r="H3" s="5" t="n">
        <v>242239767</v>
      </c>
      <c r="L3" s="5" t="n">
        <v>236046151</v>
      </c>
    </row>
    <row r="4" spans="1:12">
      <c r="A4" s="4" t="s">
        <v>240</v>
      </c>
    </row>
    <row r="5" spans="1:12">
      <c r="A5" s="4" t="s">
        <v>241</v>
      </c>
      <c r="G5" s="4" t="s">
        <v>242</v>
      </c>
    </row>
    <row r="6" spans="1:12">
      <c r="A6" s="4" t="s">
        <v>243</v>
      </c>
      <c r="H6" s="6" t="n">
        <v>63623</v>
      </c>
      <c r="L6" s="6" t="n">
        <v>55673</v>
      </c>
    </row>
    <row r="7" spans="1:12">
      <c r="A7" s="4" t="s">
        <v>244</v>
      </c>
      <c r="C7" s="4" t="s">
        <v>35</v>
      </c>
      <c r="G7" s="4" t="s">
        <v>245</v>
      </c>
      <c r="H7" s="4" t="s">
        <v>35</v>
      </c>
    </row>
    <row r="8" spans="1:12">
      <c r="A8" s="4" t="s">
        <v>45</v>
      </c>
      <c r="G8" s="6" t="n">
        <v>8254500</v>
      </c>
    </row>
    <row r="9" spans="1:12">
      <c r="A9" s="4" t="s">
        <v>246</v>
      </c>
      <c r="F9" s="8" t="n">
        <v>3.31</v>
      </c>
      <c r="G9" s="8" t="n">
        <v>3.31</v>
      </c>
      <c r="H9" s="4" t="s">
        <v>35</v>
      </c>
    </row>
    <row r="10" spans="1:12">
      <c r="A10" s="4" t="s">
        <v>239</v>
      </c>
      <c r="H10" s="5" t="n">
        <v>40596</v>
      </c>
      <c r="L10" s="5" t="n">
        <v>38194</v>
      </c>
    </row>
    <row r="11" spans="1:12">
      <c r="A11" s="4" t="s">
        <v>247</v>
      </c>
      <c r="H11" s="6" t="n">
        <v>70747</v>
      </c>
      <c r="L11" s="6" t="n">
        <v>70747</v>
      </c>
    </row>
    <row r="12" spans="1:12">
      <c r="A12" s="4" t="s">
        <v>248</v>
      </c>
      <c r="H12" s="5" t="n">
        <v>134370</v>
      </c>
      <c r="L12" s="5" t="n">
        <v>126420</v>
      </c>
    </row>
    <row r="13" spans="1:12">
      <c r="A13" s="4" t="s">
        <v>249</v>
      </c>
      <c r="F13" s="6" t="n">
        <v>5200000</v>
      </c>
    </row>
    <row r="14" spans="1:12">
      <c r="A14" s="4" t="s">
        <v>250</v>
      </c>
    </row>
    <row r="15" spans="1:12">
      <c r="A15" s="4" t="s">
        <v>241</v>
      </c>
      <c r="D15" s="4" t="s">
        <v>251</v>
      </c>
    </row>
    <row r="16" spans="1:12">
      <c r="A16" s="4" t="s">
        <v>243</v>
      </c>
      <c r="H16" s="4" t="s">
        <v>35</v>
      </c>
      <c r="L16" s="4" t="s">
        <v>35</v>
      </c>
    </row>
    <row r="17" spans="1:12">
      <c r="A17" s="4" t="s">
        <v>244</v>
      </c>
      <c r="C17" s="4" t="s">
        <v>35</v>
      </c>
      <c r="D17" s="4" t="s">
        <v>252</v>
      </c>
      <c r="G17" s="4" t="s">
        <v>35</v>
      </c>
      <c r="H17" s="4" t="s">
        <v>35</v>
      </c>
    </row>
    <row r="18" spans="1:12">
      <c r="A18" s="4" t="s">
        <v>45</v>
      </c>
      <c r="D18" s="6" t="n">
        <v>63000</v>
      </c>
    </row>
    <row r="19" spans="1:12">
      <c r="A19" s="4" t="s">
        <v>246</v>
      </c>
      <c r="H19" s="4" t="s">
        <v>35</v>
      </c>
    </row>
    <row r="20" spans="1:12">
      <c r="A20" s="4" t="s">
        <v>253</v>
      </c>
      <c r="D20" s="4" t="s">
        <v>254</v>
      </c>
    </row>
    <row r="21" spans="1:12">
      <c r="A21" s="4" t="s">
        <v>255</v>
      </c>
      <c r="H21" s="4" t="s">
        <v>35</v>
      </c>
      <c r="L21" s="4" t="s">
        <v>35</v>
      </c>
    </row>
    <row r="22" spans="1:12">
      <c r="A22" s="4" t="s">
        <v>256</v>
      </c>
    </row>
    <row r="23" spans="1:12">
      <c r="A23" s="4" t="s">
        <v>241</v>
      </c>
      <c r="D23" s="4" t="s">
        <v>251</v>
      </c>
    </row>
    <row r="24" spans="1:12">
      <c r="A24" s="4" t="s">
        <v>243</v>
      </c>
      <c r="E24" s="6" t="n">
        <v>4719</v>
      </c>
      <c r="H24" s="4" t="s">
        <v>35</v>
      </c>
      <c r="L24" s="5" t="n">
        <v>994</v>
      </c>
    </row>
    <row r="25" spans="1:12">
      <c r="A25" s="4" t="s">
        <v>244</v>
      </c>
      <c r="C25" s="4" t="s">
        <v>35</v>
      </c>
      <c r="D25" s="4" t="s">
        <v>252</v>
      </c>
      <c r="G25" s="4" t="s">
        <v>35</v>
      </c>
      <c r="H25" s="4" t="s">
        <v>35</v>
      </c>
    </row>
    <row r="26" spans="1:12">
      <c r="A26" s="4" t="s">
        <v>45</v>
      </c>
      <c r="B26" s="6" t="n">
        <v>12000</v>
      </c>
      <c r="D26" s="6" t="n">
        <v>63000</v>
      </c>
      <c r="K26" s="6" t="n">
        <v>20000</v>
      </c>
      <c r="L26" s="5" t="n">
        <v>60497</v>
      </c>
    </row>
    <row r="27" spans="1:12">
      <c r="A27" s="4" t="s">
        <v>246</v>
      </c>
      <c r="H27" s="9" t="n">
        <v>0.0825</v>
      </c>
      <c r="K27" s="10" t="n">
        <v>0.055</v>
      </c>
    </row>
    <row r="28" spans="1:12">
      <c r="A28" s="4" t="s">
        <v>253</v>
      </c>
      <c r="D28" s="4" t="s">
        <v>254</v>
      </c>
    </row>
    <row r="29" spans="1:12">
      <c r="A29" s="4" t="s">
        <v>257</v>
      </c>
      <c r="D29" s="4" t="s">
        <v>252</v>
      </c>
    </row>
    <row r="30" spans="1:12">
      <c r="A30" s="4" t="s">
        <v>258</v>
      </c>
      <c r="B30" s="6" t="n">
        <v>9818</v>
      </c>
    </row>
    <row r="31" spans="1:12">
      <c r="A31" s="4" t="s">
        <v>259</v>
      </c>
      <c r="E31" s="5" t="n">
        <v>20000</v>
      </c>
    </row>
    <row r="32" spans="1:12">
      <c r="A32" s="4" t="s">
        <v>260</v>
      </c>
      <c r="E32" s="5" t="n">
        <v>17860</v>
      </c>
    </row>
    <row r="33" spans="1:12">
      <c r="A33" s="4" t="s">
        <v>261</v>
      </c>
      <c r="E33" s="5" t="n">
        <v>28992</v>
      </c>
    </row>
    <row r="34" spans="1:12">
      <c r="A34" s="4" t="s">
        <v>262</v>
      </c>
      <c r="E34" s="6" t="n">
        <v>2503</v>
      </c>
    </row>
    <row r="35" spans="1:12">
      <c r="A35" s="4" t="s">
        <v>239</v>
      </c>
      <c r="B35" s="5" t="n">
        <v>121212</v>
      </c>
      <c r="K35" s="5" t="n">
        <v>363636</v>
      </c>
    </row>
    <row r="36" spans="1:12">
      <c r="A36" s="4" t="s">
        <v>263</v>
      </c>
    </row>
    <row r="37" spans="1:12">
      <c r="A37" s="4" t="s">
        <v>264</v>
      </c>
      <c r="C37" s="6" t="n">
        <v>10000</v>
      </c>
      <c r="H37" s="4" t="s">
        <v>35</v>
      </c>
      <c r="I37" s="6" t="n">
        <v>60000</v>
      </c>
      <c r="J37" s="6" t="n">
        <v>60000</v>
      </c>
    </row>
    <row r="38" spans="1:12">
      <c r="A38" s="4" t="s">
        <v>241</v>
      </c>
      <c r="H38" s="4" t="s">
        <v>265</v>
      </c>
    </row>
    <row r="39" spans="1:12">
      <c r="A39" s="4" t="s">
        <v>238</v>
      </c>
      <c r="H39" s="6" t="n">
        <v>77286</v>
      </c>
      <c r="L39" s="5" t="n">
        <v>78047</v>
      </c>
    </row>
    <row r="40" spans="1:12">
      <c r="A40" s="4" t="s">
        <v>243</v>
      </c>
      <c r="H40" s="6" t="n">
        <v>22286</v>
      </c>
      <c r="L40" s="6" t="n">
        <v>180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66</v>
      </c>
      <c r="B1" s="2" t="s">
        <v>71</v>
      </c>
      <c r="D1" s="2" t="s">
        <v>1</v>
      </c>
    </row>
    <row r="2" spans="1:6">
      <c r="B2" s="2" t="s">
        <v>2</v>
      </c>
      <c r="C2" s="2" t="s">
        <v>72</v>
      </c>
      <c r="D2" s="2" t="s">
        <v>2</v>
      </c>
      <c r="E2" s="2" t="s">
        <v>72</v>
      </c>
      <c r="F2" s="2" t="s">
        <v>31</v>
      </c>
    </row>
    <row r="3" spans="1:6">
      <c r="A3" s="4" t="s">
        <v>267</v>
      </c>
      <c r="D3" s="5" t="n">
        <v>3208586</v>
      </c>
    </row>
    <row r="4" spans="1:6">
      <c r="A4" s="4" t="s">
        <v>268</v>
      </c>
      <c r="B4" s="9" t="n">
        <v>0.11</v>
      </c>
      <c r="D4" s="9" t="n">
        <v>0.11</v>
      </c>
    </row>
    <row r="5" spans="1:6">
      <c r="A5" s="4" t="s">
        <v>269</v>
      </c>
      <c r="D5" s="6" t="n">
        <v>845000</v>
      </c>
      <c r="E5" s="6" t="n">
        <v>352909</v>
      </c>
    </row>
    <row r="6" spans="1:6">
      <c r="A6" s="4" t="s">
        <v>67</v>
      </c>
      <c r="B6" s="5" t="n">
        <v>500000000</v>
      </c>
      <c r="D6" s="5" t="n">
        <v>500000000</v>
      </c>
      <c r="F6" s="5" t="n">
        <v>500000000</v>
      </c>
    </row>
    <row r="7" spans="1:6">
      <c r="A7" s="4" t="s">
        <v>270</v>
      </c>
      <c r="B7" s="7" t="n">
        <v>1e-05</v>
      </c>
      <c r="D7" s="7" t="n">
        <v>1e-05</v>
      </c>
      <c r="F7" s="7" t="n">
        <v>1e-05</v>
      </c>
    </row>
    <row r="8" spans="1:6">
      <c r="A8" s="4" t="s">
        <v>239</v>
      </c>
      <c r="B8" s="5" t="n">
        <v>242239767</v>
      </c>
      <c r="D8" s="5" t="n">
        <v>242239767</v>
      </c>
      <c r="F8" s="5" t="n">
        <v>236046151</v>
      </c>
    </row>
    <row r="9" spans="1:6">
      <c r="A9" s="4" t="s">
        <v>69</v>
      </c>
      <c r="B9" s="5" t="n">
        <v>242239767</v>
      </c>
      <c r="D9" s="5" t="n">
        <v>242239767</v>
      </c>
      <c r="F9" s="5" t="n">
        <v>236046151</v>
      </c>
    </row>
    <row r="10" spans="1:6">
      <c r="A10" s="4" t="s">
        <v>62</v>
      </c>
      <c r="B10" s="5" t="n">
        <v>10000000</v>
      </c>
      <c r="D10" s="5" t="n">
        <v>10000000</v>
      </c>
      <c r="F10" s="5" t="n">
        <v>10000000</v>
      </c>
    </row>
    <row r="11" spans="1:6">
      <c r="A11" s="4" t="s">
        <v>61</v>
      </c>
      <c r="B11" s="7" t="n">
        <v>1e-05</v>
      </c>
      <c r="D11" s="7" t="n">
        <v>1e-05</v>
      </c>
      <c r="F11" s="7" t="n">
        <v>1e-05</v>
      </c>
    </row>
    <row r="12" spans="1:6">
      <c r="A12" s="4" t="s">
        <v>96</v>
      </c>
    </row>
    <row r="13" spans="1:6">
      <c r="A13" s="4" t="s">
        <v>267</v>
      </c>
      <c r="E13" s="5" t="n">
        <v>3208586</v>
      </c>
    </row>
    <row r="14" spans="1:6">
      <c r="A14" s="4" t="s">
        <v>269</v>
      </c>
      <c r="D14" s="6" t="n">
        <v>5084525</v>
      </c>
      <c r="E14" s="4" t="s">
        <v>35</v>
      </c>
    </row>
    <row r="15" spans="1:6">
      <c r="A15" s="4" t="s">
        <v>67</v>
      </c>
      <c r="B15" s="5" t="n">
        <v>500000000</v>
      </c>
      <c r="D15" s="5" t="n">
        <v>500000000</v>
      </c>
      <c r="F15" s="5" t="n">
        <v>500000000</v>
      </c>
    </row>
    <row r="16" spans="1:6">
      <c r="A16" s="4" t="s">
        <v>270</v>
      </c>
      <c r="B16" s="7" t="n">
        <v>1e-05</v>
      </c>
      <c r="D16" s="7" t="n">
        <v>1e-05</v>
      </c>
      <c r="F16" s="7" t="n">
        <v>1e-05</v>
      </c>
    </row>
    <row r="17" spans="1:6">
      <c r="A17" s="4" t="s">
        <v>239</v>
      </c>
      <c r="B17" s="5" t="n">
        <v>242239767</v>
      </c>
      <c r="C17" s="5" t="n">
        <v>50000</v>
      </c>
      <c r="D17" s="5" t="n">
        <v>242239767</v>
      </c>
      <c r="E17" s="5" t="n">
        <v>50000</v>
      </c>
      <c r="F17" s="5" t="n">
        <v>236046151</v>
      </c>
    </row>
    <row r="18" spans="1:6">
      <c r="A18" s="4" t="s">
        <v>69</v>
      </c>
      <c r="B18" s="5" t="n">
        <v>242239767</v>
      </c>
      <c r="D18" s="5" t="n">
        <v>242239767</v>
      </c>
      <c r="F18" s="5" t="n">
        <v>236046151</v>
      </c>
    </row>
    <row r="19" spans="1:6">
      <c r="A19" s="4" t="s">
        <v>271</v>
      </c>
      <c r="B19" s="9" t="n">
        <v>0.1615</v>
      </c>
      <c r="C19" s="9" t="n">
        <v>0.11</v>
      </c>
      <c r="D19" s="9" t="n">
        <v>0.1615</v>
      </c>
      <c r="E19" s="9" t="n">
        <v>0.11</v>
      </c>
    </row>
    <row r="20" spans="1:6">
      <c r="A20" s="4" t="s">
        <v>272</v>
      </c>
      <c r="D20" s="6" t="n">
        <v>845000</v>
      </c>
      <c r="E20" s="6" t="n">
        <v>352909</v>
      </c>
    </row>
    <row r="21" spans="1:6">
      <c r="A21" s="4" t="s">
        <v>273</v>
      </c>
      <c r="E21" s="6" t="n">
        <v>60730</v>
      </c>
    </row>
    <row r="22" spans="1:6">
      <c r="A22" s="4" t="s">
        <v>274</v>
      </c>
    </row>
    <row r="23" spans="1:6">
      <c r="A23" s="4" t="s">
        <v>267</v>
      </c>
      <c r="B23" s="5" t="n">
        <v>2904192</v>
      </c>
      <c r="D23" s="4" t="s">
        <v>35</v>
      </c>
    </row>
    <row r="24" spans="1:6">
      <c r="A24" s="4" t="s">
        <v>275</v>
      </c>
      <c r="B24" s="6" t="n">
        <v>485000</v>
      </c>
      <c r="D24" s="4" t="s">
        <v>35</v>
      </c>
    </row>
    <row r="25" spans="1:6">
      <c r="A25" s="4" t="s">
        <v>276</v>
      </c>
    </row>
    <row r="26" spans="1:6">
      <c r="A26" s="4" t="s">
        <v>62</v>
      </c>
      <c r="B26" s="5" t="n">
        <v>10000000</v>
      </c>
      <c r="D26" s="5" t="n">
        <v>10000000</v>
      </c>
      <c r="F26" s="5" t="n">
        <v>10000000</v>
      </c>
    </row>
    <row r="27" spans="1:6">
      <c r="A27" s="4" t="s">
        <v>61</v>
      </c>
      <c r="B27" s="7" t="n">
        <v>1e-05</v>
      </c>
      <c r="D27" s="7" t="n">
        <v>1e-05</v>
      </c>
      <c r="F27" s="7" t="n">
        <v>1e-05</v>
      </c>
    </row>
    <row r="28" spans="1:6">
      <c r="A28" s="4" t="s">
        <v>277</v>
      </c>
    </row>
    <row r="29" spans="1:6">
      <c r="A29" s="4" t="s">
        <v>267</v>
      </c>
      <c r="D29" s="5" t="n">
        <v>509091</v>
      </c>
      <c r="E29" s="4" t="s">
        <v>35</v>
      </c>
    </row>
    <row r="30" spans="1:6">
      <c r="A30" s="4" t="s">
        <v>278</v>
      </c>
      <c r="B30" s="4" t="s">
        <v>35</v>
      </c>
      <c r="C30" s="6" t="n">
        <v>1668</v>
      </c>
      <c r="D30" s="6" t="n">
        <v>9818</v>
      </c>
      <c r="E30" s="6" t="n">
        <v>1666</v>
      </c>
    </row>
    <row r="31" spans="1:6">
      <c r="A31" s="4" t="s">
        <v>279</v>
      </c>
      <c r="B31" s="10" t="n">
        <v>0.082</v>
      </c>
      <c r="C31" s="4" t="s">
        <v>35</v>
      </c>
      <c r="D31" s="10" t="n">
        <v>0.082</v>
      </c>
      <c r="E31" s="4" t="s">
        <v>35</v>
      </c>
    </row>
    <row r="32" spans="1:6">
      <c r="A32" s="4" t="s">
        <v>280</v>
      </c>
      <c r="B32" s="6" t="n">
        <v>32000</v>
      </c>
      <c r="D32" s="6" t="n">
        <v>3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s>
  <sheetData>
    <row r="1" spans="1:7">
      <c r="A1" s="1" t="s">
        <v>281</v>
      </c>
      <c r="B1" s="2" t="s">
        <v>71</v>
      </c>
      <c r="D1" s="2" t="s">
        <v>1</v>
      </c>
    </row>
    <row r="2" spans="1:7">
      <c r="B2" s="2" t="s">
        <v>2</v>
      </c>
      <c r="C2" s="2" t="s">
        <v>72</v>
      </c>
      <c r="D2" s="2" t="s">
        <v>2</v>
      </c>
      <c r="E2" s="2" t="s">
        <v>72</v>
      </c>
      <c r="F2" s="2" t="s">
        <v>282</v>
      </c>
      <c r="G2" s="2" t="s">
        <v>31</v>
      </c>
    </row>
    <row r="3" spans="1:7">
      <c r="A3" s="4" t="s">
        <v>283</v>
      </c>
      <c r="B3" s="6" t="n">
        <v>184787</v>
      </c>
      <c r="D3" s="6" t="n">
        <v>184787</v>
      </c>
      <c r="F3" s="4" t="s">
        <v>35</v>
      </c>
      <c r="G3" s="6" t="n">
        <v>447764</v>
      </c>
    </row>
    <row r="4" spans="1:7">
      <c r="A4" s="4" t="s">
        <v>124</v>
      </c>
      <c r="D4" s="5" t="n">
        <v>100200</v>
      </c>
      <c r="E4" s="6" t="n">
        <v>1206412</v>
      </c>
    </row>
    <row r="5" spans="1:7">
      <c r="A5" s="4" t="s">
        <v>284</v>
      </c>
    </row>
    <row r="6" spans="1:7">
      <c r="A6" s="4" t="s">
        <v>285</v>
      </c>
      <c r="D6" s="5" t="n">
        <v>4215</v>
      </c>
    </row>
    <row r="7" spans="1:7">
      <c r="A7" s="4" t="s">
        <v>286</v>
      </c>
      <c r="B7" s="5" t="n">
        <v>12645</v>
      </c>
      <c r="C7" s="4" t="s">
        <v>35</v>
      </c>
      <c r="D7" s="5" t="n">
        <v>37935</v>
      </c>
      <c r="E7" s="4" t="s">
        <v>35</v>
      </c>
    </row>
    <row r="8" spans="1:7">
      <c r="A8" s="4" t="s">
        <v>287</v>
      </c>
    </row>
    <row r="9" spans="1:7">
      <c r="A9" s="4" t="s">
        <v>286</v>
      </c>
      <c r="B9" s="6" t="n">
        <v>52675</v>
      </c>
      <c r="C9" s="6" t="n">
        <v>158025</v>
      </c>
      <c r="D9" s="5" t="n">
        <v>52675</v>
      </c>
      <c r="E9" s="5" t="n">
        <v>158025</v>
      </c>
    </row>
    <row r="10" spans="1:7">
      <c r="A10" s="4" t="s">
        <v>288</v>
      </c>
      <c r="D10" s="5" t="n">
        <v>52675</v>
      </c>
    </row>
    <row r="11" spans="1:7">
      <c r="A11" s="4" t="s">
        <v>289</v>
      </c>
    </row>
    <row r="12" spans="1:7">
      <c r="A12" s="4" t="s">
        <v>124</v>
      </c>
      <c r="D12" s="6" t="n">
        <v>83500</v>
      </c>
      <c r="E12" s="6" t="n">
        <v>45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0</v>
      </c>
      <c r="B1" s="2" t="s">
        <v>1</v>
      </c>
    </row>
    <row r="2" spans="1:3">
      <c r="B2" s="2" t="s">
        <v>2</v>
      </c>
      <c r="C2" s="2" t="s">
        <v>72</v>
      </c>
    </row>
    <row r="3" spans="1:3">
      <c r="A3" s="4" t="s">
        <v>124</v>
      </c>
      <c r="B3" s="6" t="n">
        <v>100200</v>
      </c>
      <c r="C3" s="6" t="n">
        <v>1206412</v>
      </c>
    </row>
    <row r="4" spans="1:3">
      <c r="A4" s="4" t="s">
        <v>267</v>
      </c>
      <c r="B4" s="5" t="n">
        <v>3208586</v>
      </c>
    </row>
    <row r="5" spans="1:3">
      <c r="A5" s="4" t="s">
        <v>289</v>
      </c>
    </row>
    <row r="6" spans="1:3">
      <c r="A6" s="4" t="s">
        <v>124</v>
      </c>
      <c r="B6" s="6" t="n">
        <v>83500</v>
      </c>
      <c r="C6" s="6" t="n">
        <v>450000</v>
      </c>
    </row>
    <row r="7" spans="1:3">
      <c r="A7" s="4" t="s">
        <v>267</v>
      </c>
      <c r="B7" s="5" t="n">
        <v>6000000</v>
      </c>
      <c r="C7" s="5" t="n">
        <v>8200000</v>
      </c>
    </row>
    <row r="8" spans="1:3">
      <c r="A8" s="4" t="s">
        <v>275</v>
      </c>
      <c r="B8" s="6" t="n">
        <v>100200</v>
      </c>
      <c r="C8" s="6" t="n">
        <v>1206412</v>
      </c>
    </row>
    <row r="9" spans="1:3">
      <c r="A9" s="4" t="s">
        <v>291</v>
      </c>
      <c r="B9" s="9" t="n">
        <v>0.167</v>
      </c>
      <c r="C9" s="9" t="n">
        <v>0.14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1</v>
      </c>
    </row>
    <row r="2" spans="1:3">
      <c r="A2" s="3" t="s">
        <v>60</v>
      </c>
    </row>
    <row r="3" spans="1:3">
      <c r="A3" s="4" t="s">
        <v>61</v>
      </c>
      <c r="B3" s="7" t="n">
        <v>1e-05</v>
      </c>
      <c r="C3" s="7" t="n">
        <v>1e-05</v>
      </c>
    </row>
    <row r="4" spans="1:3">
      <c r="A4" s="4" t="s">
        <v>62</v>
      </c>
      <c r="B4" s="5" t="n">
        <v>10000000</v>
      </c>
      <c r="C4" s="5" t="n">
        <v>10000000</v>
      </c>
    </row>
    <row r="5" spans="1:3">
      <c r="A5" s="4" t="s">
        <v>63</v>
      </c>
      <c r="B5" s="5" t="n">
        <v>0</v>
      </c>
      <c r="C5" s="5" t="n">
        <v>0</v>
      </c>
    </row>
    <row r="6" spans="1:3">
      <c r="A6" s="4" t="s">
        <v>64</v>
      </c>
      <c r="B6" s="5" t="n">
        <v>0</v>
      </c>
      <c r="C6" s="5" t="n">
        <v>0</v>
      </c>
    </row>
    <row r="7" spans="1:3">
      <c r="A7" s="3" t="s">
        <v>65</v>
      </c>
    </row>
    <row r="8" spans="1:3">
      <c r="A8" s="4" t="s">
        <v>66</v>
      </c>
      <c r="B8" s="7" t="n">
        <v>1e-05</v>
      </c>
      <c r="C8" s="7" t="n">
        <v>1e-05</v>
      </c>
    </row>
    <row r="9" spans="1:3">
      <c r="A9" s="4" t="s">
        <v>67</v>
      </c>
      <c r="B9" s="5" t="n">
        <v>500000000</v>
      </c>
      <c r="C9" s="5" t="n">
        <v>500000000</v>
      </c>
    </row>
    <row r="10" spans="1:3">
      <c r="A10" s="4" t="s">
        <v>68</v>
      </c>
      <c r="B10" s="5" t="n">
        <v>242239767</v>
      </c>
      <c r="C10" s="5" t="n">
        <v>236046151</v>
      </c>
    </row>
    <row r="11" spans="1:3">
      <c r="A11" s="4" t="s">
        <v>69</v>
      </c>
      <c r="B11" s="5" t="n">
        <v>242239767</v>
      </c>
      <c r="C11" s="5" t="n">
        <v>2360461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5</v>
      </c>
      <c r="C4" s="4" t="s">
        <v>35</v>
      </c>
      <c r="D4" s="4" t="s">
        <v>35</v>
      </c>
      <c r="E4" s="4" t="s">
        <v>35</v>
      </c>
    </row>
    <row r="5" spans="1:5">
      <c r="A5" s="4" t="s">
        <v>75</v>
      </c>
      <c r="B5" s="5" t="n">
        <v>384477</v>
      </c>
      <c r="C5" s="5" t="n">
        <v>251989</v>
      </c>
      <c r="D5" s="5" t="n">
        <v>854382</v>
      </c>
      <c r="E5" s="5" t="n">
        <v>1941029</v>
      </c>
    </row>
    <row r="6" spans="1:5">
      <c r="A6" s="4" t="s">
        <v>76</v>
      </c>
      <c r="B6" s="5" t="n">
        <v>384477</v>
      </c>
      <c r="C6" s="5" t="n">
        <v>251989</v>
      </c>
      <c r="D6" s="5" t="n">
        <v>854382</v>
      </c>
      <c r="E6" s="5" t="n">
        <v>1941029</v>
      </c>
    </row>
    <row r="7" spans="1:5">
      <c r="A7" s="4" t="s">
        <v>77</v>
      </c>
      <c r="B7" s="5" t="n">
        <v>-384477</v>
      </c>
      <c r="C7" s="5" t="n">
        <v>-251989</v>
      </c>
      <c r="D7" s="5" t="n">
        <v>-854382</v>
      </c>
      <c r="E7" s="5" t="n">
        <v>-1941029</v>
      </c>
    </row>
    <row r="8" spans="1:5">
      <c r="A8" s="3" t="s">
        <v>78</v>
      </c>
    </row>
    <row r="9" spans="1:5">
      <c r="A9" s="4" t="s">
        <v>79</v>
      </c>
      <c r="B9" s="5" t="n">
        <v>-3585</v>
      </c>
      <c r="C9" s="4" t="s">
        <v>35</v>
      </c>
      <c r="D9" s="5" t="n">
        <v>-3585</v>
      </c>
      <c r="E9" s="4" t="s">
        <v>35</v>
      </c>
    </row>
    <row r="10" spans="1:5">
      <c r="A10" s="4" t="s">
        <v>80</v>
      </c>
      <c r="B10" s="5" t="n">
        <v>-20692</v>
      </c>
      <c r="C10" s="5" t="n">
        <v>-4904</v>
      </c>
      <c r="D10" s="5" t="n">
        <v>-71223</v>
      </c>
      <c r="E10" s="5" t="n">
        <v>-14459</v>
      </c>
    </row>
    <row r="11" spans="1:5">
      <c r="A11" s="4" t="s">
        <v>81</v>
      </c>
      <c r="B11" s="5" t="n">
        <v>-17860</v>
      </c>
      <c r="C11" s="4" t="s">
        <v>35</v>
      </c>
      <c r="D11" s="5" t="n">
        <v>-17860</v>
      </c>
      <c r="E11" s="4" t="s">
        <v>35</v>
      </c>
    </row>
    <row r="12" spans="1:5">
      <c r="A12" s="4" t="s">
        <v>82</v>
      </c>
      <c r="B12" s="5" t="n">
        <v>-9818</v>
      </c>
      <c r="C12" s="4" t="s">
        <v>35</v>
      </c>
      <c r="D12" s="5" t="n">
        <v>-9818</v>
      </c>
      <c r="E12" s="4" t="s">
        <v>35</v>
      </c>
    </row>
    <row r="13" spans="1:5">
      <c r="A13" s="4" t="s">
        <v>83</v>
      </c>
      <c r="B13" s="5" t="n">
        <v>-2540</v>
      </c>
      <c r="C13" s="4" t="s">
        <v>35</v>
      </c>
      <c r="D13" s="5" t="n">
        <v>-2540</v>
      </c>
      <c r="E13" s="4" t="s">
        <v>35</v>
      </c>
    </row>
    <row r="14" spans="1:5">
      <c r="A14" s="4" t="s">
        <v>84</v>
      </c>
      <c r="B14" s="5" t="n">
        <v>-5918</v>
      </c>
      <c r="C14" s="5" t="n">
        <v>1668</v>
      </c>
      <c r="D14" s="5" t="n">
        <v>4901</v>
      </c>
      <c r="E14" s="5" t="n">
        <v>1666</v>
      </c>
    </row>
    <row r="15" spans="1:5">
      <c r="A15" s="4" t="s">
        <v>85</v>
      </c>
      <c r="B15" s="5" t="n">
        <v>-60413</v>
      </c>
      <c r="C15" s="5" t="n">
        <v>-3236</v>
      </c>
      <c r="D15" s="5" t="n">
        <v>-100125</v>
      </c>
      <c r="E15" s="5" t="n">
        <v>-12793</v>
      </c>
    </row>
    <row r="16" spans="1:5">
      <c r="A16" s="4" t="s">
        <v>86</v>
      </c>
      <c r="B16" s="5" t="n">
        <v>-444890</v>
      </c>
      <c r="C16" s="5" t="n">
        <v>-255225</v>
      </c>
      <c r="D16" s="5" t="n">
        <v>-954507</v>
      </c>
      <c r="E16" s="5" t="n">
        <v>-1953822</v>
      </c>
    </row>
    <row r="17" spans="1:5">
      <c r="A17" s="4" t="s">
        <v>87</v>
      </c>
      <c r="B17" s="5" t="n">
        <v>-14504</v>
      </c>
      <c r="C17" s="5" t="n">
        <v>69742</v>
      </c>
      <c r="D17" s="5" t="n">
        <v>30352</v>
      </c>
      <c r="E17" s="5" t="n">
        <v>69742</v>
      </c>
    </row>
    <row r="18" spans="1:5">
      <c r="A18" s="4" t="s">
        <v>88</v>
      </c>
      <c r="B18" s="6" t="n">
        <v>-459394</v>
      </c>
      <c r="C18" s="6" t="n">
        <v>-185483</v>
      </c>
      <c r="D18" s="6" t="n">
        <v>-924155</v>
      </c>
      <c r="E18" s="6" t="n">
        <v>-1884080</v>
      </c>
    </row>
    <row r="19" spans="1:5">
      <c r="A19" s="4" t="s">
        <v>89</v>
      </c>
      <c r="B19" s="6" t="n">
        <v>0</v>
      </c>
      <c r="C19" s="6" t="n">
        <v>0</v>
      </c>
      <c r="D19" s="6" t="n">
        <v>0</v>
      </c>
      <c r="E19" s="8" t="n">
        <v>-0.01</v>
      </c>
    </row>
    <row r="20" spans="1:5">
      <c r="A20" s="4" t="s">
        <v>90</v>
      </c>
      <c r="B20" s="5" t="n">
        <v>240230306</v>
      </c>
      <c r="C20" s="5" t="n">
        <v>235012370</v>
      </c>
      <c r="D20" s="5" t="n">
        <v>238799401</v>
      </c>
      <c r="E20" s="5" t="n">
        <v>2297688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9"/>
    <col customWidth="1" max="5" min="5" width="20"/>
    <col customWidth="1" max="6" min="6" width="13"/>
  </cols>
  <sheetData>
    <row r="1" spans="1:6">
      <c r="A1" s="1" t="s">
        <v>91</v>
      </c>
      <c r="B1" s="2" t="s">
        <v>92</v>
      </c>
      <c r="C1" s="2" t="s">
        <v>93</v>
      </c>
      <c r="D1" s="2" t="s">
        <v>94</v>
      </c>
      <c r="E1" s="2" t="s">
        <v>95</v>
      </c>
      <c r="F1" s="2" t="s">
        <v>96</v>
      </c>
    </row>
    <row r="2" spans="1:6">
      <c r="A2" s="4" t="s">
        <v>97</v>
      </c>
      <c r="F2" s="5" t="n">
        <v>224426229</v>
      </c>
    </row>
    <row r="3" spans="1:6">
      <c r="A3" s="4" t="s">
        <v>98</v>
      </c>
      <c r="B3" s="6" t="n">
        <v>-849394</v>
      </c>
      <c r="C3" s="6" t="n">
        <v>5888210</v>
      </c>
      <c r="D3" s="4" t="s">
        <v>35</v>
      </c>
      <c r="E3" s="6" t="n">
        <v>-6739849</v>
      </c>
      <c r="F3" s="6" t="n">
        <v>2245</v>
      </c>
    </row>
    <row r="4" spans="1:6">
      <c r="A4" s="4" t="s">
        <v>99</v>
      </c>
      <c r="F4" s="5" t="n">
        <v>3208586</v>
      </c>
    </row>
    <row r="5" spans="1:6">
      <c r="A5" s="4" t="s">
        <v>87</v>
      </c>
      <c r="B5" s="5" t="n">
        <v>69742</v>
      </c>
      <c r="C5" s="4" t="s">
        <v>35</v>
      </c>
      <c r="D5" s="5" t="n">
        <v>69742</v>
      </c>
      <c r="E5" s="4" t="s">
        <v>35</v>
      </c>
      <c r="F5" s="4" t="s">
        <v>35</v>
      </c>
    </row>
    <row r="6" spans="1:6">
      <c r="A6" s="4" t="s">
        <v>100</v>
      </c>
      <c r="B6" s="5" t="n">
        <v>-1953822</v>
      </c>
      <c r="C6" s="4" t="s">
        <v>35</v>
      </c>
      <c r="D6" s="4" t="s">
        <v>35</v>
      </c>
      <c r="E6" s="5" t="n">
        <v>-1953822</v>
      </c>
      <c r="F6" s="4" t="s">
        <v>35</v>
      </c>
    </row>
    <row r="7" spans="1:6">
      <c r="A7" s="4" t="s">
        <v>101</v>
      </c>
      <c r="F7" s="5" t="n">
        <v>8200000</v>
      </c>
    </row>
    <row r="8" spans="1:6">
      <c r="A8" s="4" t="s">
        <v>102</v>
      </c>
      <c r="F8" s="5" t="n">
        <v>50000</v>
      </c>
    </row>
    <row r="9" spans="1:6">
      <c r="A9" s="4" t="s">
        <v>103</v>
      </c>
      <c r="B9" s="5" t="n">
        <v>25800</v>
      </c>
      <c r="C9" s="5" t="n">
        <v>25800</v>
      </c>
      <c r="D9" s="4" t="s">
        <v>35</v>
      </c>
      <c r="E9" s="4" t="s">
        <v>35</v>
      </c>
      <c r="F9" s="4" t="s">
        <v>35</v>
      </c>
    </row>
    <row r="10" spans="1:6">
      <c r="A10" s="4" t="s">
        <v>104</v>
      </c>
      <c r="B10" s="5" t="n">
        <v>352909</v>
      </c>
      <c r="C10" s="5" t="n">
        <v>352877</v>
      </c>
      <c r="D10" s="4" t="s">
        <v>35</v>
      </c>
      <c r="E10" s="4" t="s">
        <v>35</v>
      </c>
      <c r="F10" s="5" t="n">
        <v>32</v>
      </c>
    </row>
    <row r="11" spans="1:6">
      <c r="A11" s="4" t="s">
        <v>105</v>
      </c>
      <c r="B11" s="5" t="n">
        <v>1206412</v>
      </c>
      <c r="C11" s="5" t="n">
        <v>1206330</v>
      </c>
      <c r="D11" s="4" t="s">
        <v>35</v>
      </c>
      <c r="E11" s="4" t="s">
        <v>35</v>
      </c>
      <c r="F11" s="5" t="n">
        <v>82</v>
      </c>
    </row>
    <row r="12" spans="1:6">
      <c r="A12" s="4" t="s">
        <v>106</v>
      </c>
      <c r="B12" s="5" t="n">
        <v>60730</v>
      </c>
      <c r="C12" s="5" t="n">
        <v>60730</v>
      </c>
      <c r="D12" s="4" t="s">
        <v>35</v>
      </c>
      <c r="E12" s="4" t="s">
        <v>35</v>
      </c>
      <c r="F12" s="4" t="s">
        <v>35</v>
      </c>
    </row>
    <row r="13" spans="1:6">
      <c r="A13" s="4" t="s">
        <v>107</v>
      </c>
      <c r="F13" s="5" t="n">
        <v>234242896</v>
      </c>
    </row>
    <row r="14" spans="1:6">
      <c r="A14" s="4" t="s">
        <v>108</v>
      </c>
      <c r="B14" s="5" t="n">
        <v>-1075135</v>
      </c>
      <c r="C14" s="5" t="n">
        <v>7360968</v>
      </c>
      <c r="D14" s="4" t="s">
        <v>35</v>
      </c>
      <c r="E14" s="5" t="n">
        <v>-8438446</v>
      </c>
      <c r="F14" s="6" t="n">
        <v>2343</v>
      </c>
    </row>
    <row r="15" spans="1:6">
      <c r="A15" s="4" t="s">
        <v>99</v>
      </c>
      <c r="F15" s="5" t="n">
        <v>1591919</v>
      </c>
    </row>
    <row r="16" spans="1:6">
      <c r="A16" s="4" t="s">
        <v>87</v>
      </c>
      <c r="B16" s="5" t="n">
        <v>69742</v>
      </c>
      <c r="C16" s="4" t="s">
        <v>35</v>
      </c>
      <c r="D16" s="5" t="n">
        <v>69742</v>
      </c>
      <c r="E16" s="4" t="s">
        <v>35</v>
      </c>
      <c r="F16" s="4" t="s">
        <v>35</v>
      </c>
    </row>
    <row r="17" spans="1:6">
      <c r="A17" s="4" t="s">
        <v>100</v>
      </c>
      <c r="B17" s="5" t="n">
        <v>-255225</v>
      </c>
      <c r="C17" s="4" t="s">
        <v>35</v>
      </c>
      <c r="D17" s="4" t="s">
        <v>35</v>
      </c>
      <c r="E17" s="5" t="n">
        <v>-255225</v>
      </c>
      <c r="F17" s="4" t="s">
        <v>35</v>
      </c>
    </row>
    <row r="18" spans="1:6">
      <c r="A18" s="4" t="s">
        <v>102</v>
      </c>
      <c r="F18" s="5" t="n">
        <v>50000</v>
      </c>
    </row>
    <row r="19" spans="1:6">
      <c r="A19" s="4" t="s">
        <v>104</v>
      </c>
      <c r="B19" s="5" t="n">
        <v>112265</v>
      </c>
      <c r="C19" s="5" t="n">
        <v>112249</v>
      </c>
      <c r="D19" s="4" t="s">
        <v>35</v>
      </c>
      <c r="E19" s="4" t="s">
        <v>35</v>
      </c>
      <c r="F19" s="6" t="n">
        <v>16</v>
      </c>
    </row>
    <row r="20" spans="1:6">
      <c r="A20" s="4" t="s">
        <v>106</v>
      </c>
      <c r="B20" s="5" t="n">
        <v>60730</v>
      </c>
      <c r="C20" s="5" t="n">
        <v>60730</v>
      </c>
      <c r="D20" s="4" t="s">
        <v>35</v>
      </c>
      <c r="E20" s="4" t="s">
        <v>35</v>
      </c>
      <c r="F20" s="4" t="s">
        <v>35</v>
      </c>
    </row>
    <row r="21" spans="1:6">
      <c r="A21" s="4" t="s">
        <v>109</v>
      </c>
      <c r="F21" s="5" t="n">
        <v>235884815</v>
      </c>
    </row>
    <row r="22" spans="1:6">
      <c r="A22" s="4" t="s">
        <v>110</v>
      </c>
      <c r="B22" s="5" t="n">
        <v>-1087623</v>
      </c>
      <c r="C22" s="5" t="n">
        <v>7533947</v>
      </c>
      <c r="D22" s="5" t="n">
        <v>69742</v>
      </c>
      <c r="E22" s="5" t="n">
        <v>-8693671</v>
      </c>
      <c r="F22" s="6" t="n">
        <v>2359</v>
      </c>
    </row>
    <row r="23" spans="1:6">
      <c r="A23" s="4" t="s">
        <v>111</v>
      </c>
      <c r="F23" s="5" t="n">
        <v>236046151</v>
      </c>
    </row>
    <row r="24" spans="1:6">
      <c r="A24" s="4" t="s">
        <v>112</v>
      </c>
      <c r="B24" s="5" t="n">
        <v>-819214</v>
      </c>
      <c r="C24" s="5" t="n">
        <v>7972361</v>
      </c>
      <c r="D24" s="5" t="n">
        <v>92046</v>
      </c>
      <c r="E24" s="5" t="n">
        <v>-8885981</v>
      </c>
      <c r="F24" s="6" t="n">
        <v>2360</v>
      </c>
    </row>
    <row r="25" spans="1:6">
      <c r="A25" s="4" t="s">
        <v>99</v>
      </c>
      <c r="F25" s="5" t="n">
        <v>5084525</v>
      </c>
    </row>
    <row r="26" spans="1:6">
      <c r="A26" s="4" t="s">
        <v>113</v>
      </c>
      <c r="F26" s="5" t="n">
        <v>509091</v>
      </c>
    </row>
    <row r="27" spans="1:6">
      <c r="A27" s="4" t="s">
        <v>114</v>
      </c>
      <c r="B27" s="5" t="n">
        <v>28992</v>
      </c>
      <c r="C27" s="5" t="n">
        <v>28992</v>
      </c>
      <c r="D27" s="4" t="s">
        <v>35</v>
      </c>
      <c r="E27" s="4" t="s">
        <v>35</v>
      </c>
      <c r="F27" s="4" t="s">
        <v>35</v>
      </c>
    </row>
    <row r="28" spans="1:6">
      <c r="A28" s="4" t="s">
        <v>87</v>
      </c>
      <c r="B28" s="5" t="n">
        <v>30352</v>
      </c>
      <c r="C28" s="4" t="s">
        <v>35</v>
      </c>
      <c r="D28" s="5" t="n">
        <v>30352</v>
      </c>
      <c r="E28" s="4" t="s">
        <v>35</v>
      </c>
      <c r="F28" s="4" t="s">
        <v>35</v>
      </c>
    </row>
    <row r="29" spans="1:6">
      <c r="A29" s="4" t="s">
        <v>100</v>
      </c>
      <c r="B29" s="5" t="n">
        <v>-954507</v>
      </c>
      <c r="C29" s="4" t="s">
        <v>35</v>
      </c>
      <c r="D29" s="4" t="s">
        <v>35</v>
      </c>
      <c r="E29" s="5" t="n">
        <v>-954507</v>
      </c>
      <c r="F29" s="4" t="s">
        <v>35</v>
      </c>
    </row>
    <row r="30" spans="1:6">
      <c r="A30" s="4" t="s">
        <v>101</v>
      </c>
      <c r="F30" s="5" t="n">
        <v>600000</v>
      </c>
    </row>
    <row r="31" spans="1:6">
      <c r="A31" s="4" t="s">
        <v>104</v>
      </c>
      <c r="B31" s="5" t="n">
        <v>845000</v>
      </c>
      <c r="C31" s="5" t="n">
        <v>844949</v>
      </c>
      <c r="D31" s="4" t="s">
        <v>35</v>
      </c>
      <c r="E31" s="4" t="s">
        <v>35</v>
      </c>
      <c r="F31" s="6" t="n">
        <v>51</v>
      </c>
    </row>
    <row r="32" spans="1:6">
      <c r="A32" s="4" t="s">
        <v>115</v>
      </c>
      <c r="B32" s="5" t="n">
        <v>41818</v>
      </c>
      <c r="C32" s="5" t="n">
        <v>41813</v>
      </c>
      <c r="D32" s="4" t="s">
        <v>35</v>
      </c>
      <c r="E32" s="4" t="s">
        <v>35</v>
      </c>
      <c r="F32" s="5" t="n">
        <v>5</v>
      </c>
    </row>
    <row r="33" spans="1:6">
      <c r="A33" s="4" t="s">
        <v>105</v>
      </c>
      <c r="B33" s="5" t="n">
        <v>100200</v>
      </c>
      <c r="C33" s="5" t="n">
        <v>100194</v>
      </c>
      <c r="D33" s="4" t="s">
        <v>35</v>
      </c>
      <c r="E33" s="4" t="s">
        <v>35</v>
      </c>
      <c r="F33" s="6" t="n">
        <v>6</v>
      </c>
    </row>
    <row r="34" spans="1:6">
      <c r="A34" s="4" t="s">
        <v>116</v>
      </c>
      <c r="F34" s="5" t="n">
        <v>238861939</v>
      </c>
    </row>
    <row r="35" spans="1:6">
      <c r="A35" s="4" t="s">
        <v>117</v>
      </c>
      <c r="B35" s="5" t="n">
        <v>-830681</v>
      </c>
      <c r="C35" s="5" t="n">
        <v>8425626</v>
      </c>
      <c r="D35" s="5" t="n">
        <v>136902</v>
      </c>
      <c r="E35" s="5" t="n">
        <v>-9395598</v>
      </c>
      <c r="F35" s="6" t="n">
        <v>2389</v>
      </c>
    </row>
    <row r="36" spans="1:6">
      <c r="A36" s="4" t="s">
        <v>99</v>
      </c>
      <c r="F36" s="5" t="n">
        <v>3014192</v>
      </c>
    </row>
    <row r="37" spans="1:6">
      <c r="A37" s="4" t="s">
        <v>113</v>
      </c>
      <c r="F37" s="5" t="n">
        <v>363636</v>
      </c>
    </row>
    <row r="38" spans="1:6">
      <c r="A38" s="4" t="s">
        <v>114</v>
      </c>
      <c r="B38" s="5" t="n">
        <v>42716</v>
      </c>
      <c r="C38" s="5" t="n">
        <v>42716</v>
      </c>
      <c r="D38" s="4" t="s">
        <v>35</v>
      </c>
      <c r="E38" s="4" t="s">
        <v>35</v>
      </c>
      <c r="F38" s="4" t="s">
        <v>35</v>
      </c>
    </row>
    <row r="39" spans="1:6">
      <c r="A39" s="4" t="s">
        <v>87</v>
      </c>
      <c r="B39" s="5" t="n">
        <v>-14504</v>
      </c>
      <c r="C39" s="4" t="s">
        <v>35</v>
      </c>
      <c r="D39" s="5" t="n">
        <v>-14504</v>
      </c>
      <c r="E39" s="4" t="s">
        <v>35</v>
      </c>
      <c r="F39" s="4" t="s">
        <v>35</v>
      </c>
    </row>
    <row r="40" spans="1:6">
      <c r="A40" s="4" t="s">
        <v>100</v>
      </c>
      <c r="B40" s="5" t="n">
        <v>-444890</v>
      </c>
      <c r="C40" s="4" t="s">
        <v>35</v>
      </c>
      <c r="D40" s="4" t="s">
        <v>35</v>
      </c>
      <c r="E40" s="5" t="n">
        <v>-444890</v>
      </c>
      <c r="F40" s="4" t="s">
        <v>35</v>
      </c>
    </row>
    <row r="41" spans="1:6">
      <c r="A41" s="4" t="s">
        <v>104</v>
      </c>
      <c r="B41" s="5" t="n">
        <v>500000</v>
      </c>
      <c r="C41" s="5" t="n">
        <v>499970</v>
      </c>
      <c r="D41" s="4" t="s">
        <v>35</v>
      </c>
      <c r="E41" s="4" t="s">
        <v>35</v>
      </c>
      <c r="F41" s="5" t="n">
        <v>30</v>
      </c>
    </row>
    <row r="42" spans="1:6">
      <c r="A42" s="4" t="s">
        <v>115</v>
      </c>
      <c r="B42" s="5" t="n">
        <v>20000</v>
      </c>
      <c r="C42" s="5" t="n">
        <v>19997</v>
      </c>
      <c r="D42" s="4" t="s">
        <v>35</v>
      </c>
      <c r="E42" s="4" t="s">
        <v>35</v>
      </c>
      <c r="F42" s="6" t="n">
        <v>3</v>
      </c>
    </row>
    <row r="43" spans="1:6">
      <c r="A43" s="4" t="s">
        <v>118</v>
      </c>
      <c r="F43" s="5" t="n">
        <v>242239767</v>
      </c>
    </row>
    <row r="44" spans="1:6">
      <c r="A44" s="4" t="s">
        <v>119</v>
      </c>
      <c r="B44" s="6" t="n">
        <v>-727359</v>
      </c>
      <c r="C44" s="6" t="n">
        <v>8988309</v>
      </c>
      <c r="D44" s="6" t="n">
        <v>122398</v>
      </c>
      <c r="E44" s="6" t="n">
        <v>-9840488</v>
      </c>
      <c r="F44" s="6" t="n">
        <v>2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2</v>
      </c>
    </row>
    <row r="3" spans="1:3">
      <c r="A3" s="3" t="s">
        <v>121</v>
      </c>
    </row>
    <row r="4" spans="1:3">
      <c r="A4" s="4" t="s">
        <v>86</v>
      </c>
      <c r="B4" s="6" t="n">
        <v>-954507</v>
      </c>
      <c r="C4" s="6" t="n">
        <v>-1953822</v>
      </c>
    </row>
    <row r="5" spans="1:3">
      <c r="A5" s="3" t="s">
        <v>122</v>
      </c>
    </row>
    <row r="6" spans="1:3">
      <c r="A6" s="4" t="s">
        <v>123</v>
      </c>
      <c r="B6" s="5" t="n">
        <v>11378</v>
      </c>
      <c r="C6" s="5" t="n">
        <v>39855</v>
      </c>
    </row>
    <row r="7" spans="1:3">
      <c r="A7" s="4" t="s">
        <v>83</v>
      </c>
      <c r="B7" s="5" t="n">
        <v>2540</v>
      </c>
      <c r="C7" s="4" t="s">
        <v>35</v>
      </c>
    </row>
    <row r="8" spans="1:3">
      <c r="A8" s="4" t="s">
        <v>82</v>
      </c>
      <c r="B8" s="5" t="n">
        <v>9818</v>
      </c>
      <c r="C8" s="4" t="s">
        <v>35</v>
      </c>
    </row>
    <row r="9" spans="1:3">
      <c r="A9" s="4" t="s">
        <v>124</v>
      </c>
      <c r="B9" s="5" t="n">
        <v>100200</v>
      </c>
      <c r="C9" s="5" t="n">
        <v>1206412</v>
      </c>
    </row>
    <row r="10" spans="1:3">
      <c r="A10" s="4" t="s">
        <v>125</v>
      </c>
      <c r="B10" s="5" t="n">
        <v>31495</v>
      </c>
      <c r="C10" s="4" t="s">
        <v>35</v>
      </c>
    </row>
    <row r="11" spans="1:3">
      <c r="A11" s="3" t="s">
        <v>126</v>
      </c>
    </row>
    <row r="12" spans="1:3">
      <c r="A12" s="4" t="s">
        <v>34</v>
      </c>
      <c r="B12" s="5" t="n">
        <v>-13168</v>
      </c>
      <c r="C12" s="4" t="s">
        <v>35</v>
      </c>
    </row>
    <row r="13" spans="1:3">
      <c r="A13" s="4" t="s">
        <v>127</v>
      </c>
      <c r="B13" s="5" t="n">
        <v>1329</v>
      </c>
      <c r="C13" s="5" t="n">
        <v>-102</v>
      </c>
    </row>
    <row r="14" spans="1:3">
      <c r="A14" s="3" t="s">
        <v>128</v>
      </c>
    </row>
    <row r="15" spans="1:3">
      <c r="A15" s="4" t="s">
        <v>41</v>
      </c>
      <c r="B15" s="5" t="n">
        <v>77869</v>
      </c>
      <c r="C15" s="5" t="n">
        <v>-71462</v>
      </c>
    </row>
    <row r="16" spans="1:3">
      <c r="A16" s="4" t="s">
        <v>129</v>
      </c>
      <c r="B16" s="5" t="n">
        <v>13464</v>
      </c>
      <c r="C16" s="5" t="n">
        <v>7959</v>
      </c>
    </row>
    <row r="17" spans="1:3">
      <c r="A17" s="4" t="s">
        <v>130</v>
      </c>
      <c r="B17" s="4" t="s">
        <v>35</v>
      </c>
      <c r="C17" s="5" t="n">
        <v>6700</v>
      </c>
    </row>
    <row r="18" spans="1:3">
      <c r="A18" s="4" t="s">
        <v>131</v>
      </c>
      <c r="B18" s="5" t="n">
        <v>-116213</v>
      </c>
      <c r="C18" s="5" t="n">
        <v>295754</v>
      </c>
    </row>
    <row r="19" spans="1:3">
      <c r="A19" s="4" t="s">
        <v>132</v>
      </c>
      <c r="B19" s="4" t="s">
        <v>35</v>
      </c>
      <c r="C19" s="5" t="n">
        <v>30345</v>
      </c>
    </row>
    <row r="20" spans="1:3">
      <c r="A20" s="4" t="s">
        <v>133</v>
      </c>
      <c r="B20" s="5" t="n">
        <v>-835795</v>
      </c>
      <c r="C20" s="5" t="n">
        <v>-438361</v>
      </c>
    </row>
    <row r="21" spans="1:3">
      <c r="A21" s="3" t="s">
        <v>134</v>
      </c>
    </row>
    <row r="22" spans="1:3">
      <c r="A22" s="4" t="s">
        <v>135</v>
      </c>
      <c r="B22" s="4" t="s">
        <v>35</v>
      </c>
      <c r="C22" s="5" t="n">
        <v>5000</v>
      </c>
    </row>
    <row r="23" spans="1:3">
      <c r="A23" s="4" t="s">
        <v>136</v>
      </c>
      <c r="B23" s="5" t="n">
        <v>-31000</v>
      </c>
      <c r="C23" s="4" t="s">
        <v>35</v>
      </c>
    </row>
    <row r="24" spans="1:3">
      <c r="A24" s="4" t="s">
        <v>137</v>
      </c>
      <c r="B24" s="5" t="n">
        <v>845000</v>
      </c>
      <c r="C24" s="5" t="n">
        <v>352909</v>
      </c>
    </row>
    <row r="25" spans="1:3">
      <c r="A25" s="4" t="s">
        <v>138</v>
      </c>
      <c r="B25" s="5" t="n">
        <v>814000</v>
      </c>
      <c r="C25" s="5" t="n">
        <v>357909</v>
      </c>
    </row>
    <row r="26" spans="1:3">
      <c r="A26" s="4" t="s">
        <v>139</v>
      </c>
      <c r="B26" s="5" t="n">
        <v>30352</v>
      </c>
      <c r="C26" s="5" t="n">
        <v>69742</v>
      </c>
    </row>
    <row r="27" spans="1:3">
      <c r="A27" s="3" t="s">
        <v>140</v>
      </c>
    </row>
    <row r="28" spans="1:3">
      <c r="A28" s="4" t="s">
        <v>141</v>
      </c>
      <c r="B28" s="5" t="n">
        <v>8557</v>
      </c>
      <c r="C28" s="5" t="n">
        <v>-10710</v>
      </c>
    </row>
    <row r="29" spans="1:3">
      <c r="A29" s="4" t="s">
        <v>142</v>
      </c>
      <c r="B29" s="5" t="n">
        <v>6704</v>
      </c>
      <c r="C29" s="5" t="n">
        <v>10738</v>
      </c>
    </row>
    <row r="30" spans="1:3">
      <c r="A30" s="4" t="s">
        <v>143</v>
      </c>
      <c r="B30" s="5" t="n">
        <v>15261</v>
      </c>
      <c r="C30" s="5" t="n">
        <v>28</v>
      </c>
    </row>
    <row r="31" spans="1:3">
      <c r="A31" s="3" t="s">
        <v>144</v>
      </c>
    </row>
    <row r="32" spans="1:3">
      <c r="A32" s="4" t="s">
        <v>145</v>
      </c>
      <c r="B32" s="5" t="n">
        <v>4719</v>
      </c>
      <c r="C32" s="4" t="s">
        <v>35</v>
      </c>
    </row>
    <row r="33" spans="1:3">
      <c r="A33" s="4" t="s">
        <v>146</v>
      </c>
      <c r="B33" s="4" t="s">
        <v>35</v>
      </c>
      <c r="C33" s="4" t="s">
        <v>35</v>
      </c>
    </row>
    <row r="34" spans="1:3">
      <c r="A34" s="3" t="s">
        <v>147</v>
      </c>
    </row>
    <row r="35" spans="1:3">
      <c r="A35" s="4" t="s">
        <v>148</v>
      </c>
      <c r="B35" s="5" t="n">
        <v>55109</v>
      </c>
      <c r="C35" s="4" t="s">
        <v>35</v>
      </c>
    </row>
    <row r="36" spans="1:3">
      <c r="A36" s="4" t="s">
        <v>149</v>
      </c>
      <c r="B36" s="5" t="n">
        <v>28992</v>
      </c>
      <c r="C36" s="4" t="s">
        <v>35</v>
      </c>
    </row>
    <row r="37" spans="1:3">
      <c r="A37" s="4" t="s">
        <v>103</v>
      </c>
      <c r="B37" s="4" t="s">
        <v>35</v>
      </c>
      <c r="C37" s="5" t="n">
        <v>25800</v>
      </c>
    </row>
    <row r="38" spans="1:3">
      <c r="A38" s="4" t="s">
        <v>150</v>
      </c>
      <c r="B38" s="6" t="n">
        <v>32000</v>
      </c>
      <c r="C38" s="6" t="n">
        <v>607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1T19:20:09Z</dcterms:created>
  <dcterms:modified xmlns:dcterms="http://purl.org/dc/terms/" xmlns:xsi="http://www.w3.org/2001/XMLSchema-instance" xsi:type="dcterms:W3CDTF">2019-09-11T19:20:09Z</dcterms:modified>
</cp:coreProperties>
</file>